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sheetId="8" r:id="rId8"/>
    <s:sheet name="Summary of significant accounti" sheetId="9" r:id="rId9"/>
    <s:sheet name="Variable interest entities" sheetId="10" r:id="rId10"/>
    <s:sheet name="Acquisition" sheetId="11" r:id="rId11"/>
    <s:sheet name="National advertising fund" sheetId="12" r:id="rId12"/>
    <s:sheet name="Property and equipment" sheetId="13" r:id="rId13"/>
    <s:sheet name="Goodwill and intangible assets" sheetId="14" r:id="rId14"/>
    <s:sheet name="Long-term debt" sheetId="15" r:id="rId15"/>
    <s:sheet name="Derivative instruments and hedg" sheetId="16" r:id="rId16"/>
    <s:sheet name="Deferred revenue" sheetId="17" r:id="rId17"/>
    <s:sheet name="Related party transactions" sheetId="18" r:id="rId18"/>
    <s:sheet name="Stockholder's equity" sheetId="19" r:id="rId19"/>
    <s:sheet name="Equity-based Compensation" sheetId="20" r:id="rId20"/>
    <s:sheet name="Earnings Per Share" sheetId="21" r:id="rId21"/>
    <s:sheet name="Income taxes" sheetId="22" r:id="rId22"/>
    <s:sheet name="Commitments and contingencies" sheetId="23" r:id="rId23"/>
    <s:sheet name="Segments" sheetId="24" r:id="rId24"/>
    <s:sheet name="Corporate-owned and franchisee-" sheetId="25" r:id="rId25"/>
    <s:sheet name="Summary of significant accoun26" sheetId="26" r:id="rId26"/>
    <s:sheet name="Summary of significant accoun27" sheetId="27" r:id="rId27"/>
    <s:sheet name="Variable interest entities (Tab" sheetId="28" r:id="rId28"/>
    <s:sheet name="Acquisition (Tables)" sheetId="29" r:id="rId29"/>
    <s:sheet name="Property and equipment (Tables)" sheetId="30" r:id="rId30"/>
    <s:sheet name="Goodwill and intangible assets " sheetId="31" r:id="rId31"/>
    <s:sheet name="Long-term debt (Tables)" sheetId="32" r:id="rId32"/>
    <s:sheet name="Deferred revenue (Tables)" sheetId="33" r:id="rId33"/>
    <s:sheet name="Related party transactions (Tab" sheetId="34" r:id="rId34"/>
    <s:sheet name="Equity-based Compensation (Tabl" sheetId="35" r:id="rId35"/>
    <s:sheet name="Earnings Per Share (Tables)" sheetId="36" r:id="rId36"/>
    <s:sheet name="Income taxes (Tables)" sheetId="37" r:id="rId37"/>
    <s:sheet name="Commitments and contingencies (" sheetId="38" r:id="rId38"/>
    <s:sheet name="Segments (Tables)" sheetId="39" r:id="rId39"/>
    <s:sheet name="Corporate-owned and franchise40" sheetId="40" r:id="rId40"/>
    <s:sheet name="Business Organization - Additio" sheetId="41" r:id="rId41"/>
    <s:sheet name="Summary of Significant Accoun42" sheetId="42" r:id="rId42"/>
    <s:sheet name="Variable Interest Entities - Ca" sheetId="43" r:id="rId43"/>
    <s:sheet name="Variable Interest Entities - Ad" sheetId="44" r:id="rId44"/>
    <s:sheet name="Acquisition - Additional Inform" sheetId="45" r:id="rId45"/>
    <s:sheet name="Acquisition - Schedule of Alloc" sheetId="46" r:id="rId46"/>
    <s:sheet name="National Advertising Fund - Add" sheetId="47" r:id="rId47"/>
    <s:sheet name="Property and Equipment - Schedu" sheetId="48" r:id="rId48"/>
    <s:sheet name="Property and Equipment - Additi" sheetId="49" r:id="rId49"/>
    <s:sheet name="Goodwill and Intangible Asset50" sheetId="50" r:id="rId50"/>
    <s:sheet name="Goodwill and Intangible Asset51" sheetId="51" r:id="rId51"/>
    <s:sheet name="Long-term Debt - Schedule of Lo" sheetId="52" r:id="rId52"/>
    <s:sheet name="Long-term Debt - Schedule of 53" sheetId="53" r:id="rId53"/>
    <s:sheet name="Long-term Debt - Additional Inf" sheetId="54" r:id="rId54"/>
    <s:sheet name="Long-term Debt - Schedule of Fu" sheetId="55" r:id="rId55"/>
    <s:sheet name="Derivative Instruments and He56" sheetId="56" r:id="rId56"/>
    <s:sheet name="Deferred Revenue - Schedule of " sheetId="57" r:id="rId57"/>
    <s:sheet name="Deferred Revenue - Additional I" sheetId="58" r:id="rId58"/>
    <s:sheet name="Related Party Transactions - Su" sheetId="59" r:id="rId59"/>
    <s:sheet name="Related Party Transactions - Sc" sheetId="60" r:id="rId60"/>
    <s:sheet name="Related Party Transactions - Ad" sheetId="61" r:id="rId61"/>
    <s:sheet name="Stockholder's Equity - Addition" sheetId="62" r:id="rId62"/>
    <s:sheet name="Equity-Based Compensation - Add" sheetId="63" r:id="rId63"/>
    <s:sheet name="Equity-Based Compensation - Fai" sheetId="64" r:id="rId64"/>
    <s:sheet name="Equity-Based Compensation - Sum" sheetId="65" r:id="rId65"/>
    <s:sheet name="Earnings Per Share - Additional" sheetId="66" r:id="rId66"/>
    <s:sheet name="Earnings Per Share - Reconcilia" sheetId="67" r:id="rId67"/>
    <s:sheet name="Income Taxes - Additional infor" sheetId="68" r:id="rId68"/>
    <s:sheet name="Income Taxes - Schedule of Futu" sheetId="69" r:id="rId69"/>
    <s:sheet name="Commitments and Contingencies -" sheetId="70" r:id="rId70"/>
    <s:sheet name="Commitments and Contingencies71" sheetId="71" r:id="rId71"/>
    <s:sheet name="Segments - Additional Informati" sheetId="72" r:id="rId72"/>
    <s:sheet name="Segments - Summary of Financial" sheetId="73" r:id="rId73"/>
    <s:sheet name="Segments - Reconciliation of To" sheetId="74" r:id="rId74"/>
    <s:sheet name="Segments - Summary of Company's" sheetId="75" r:id="rId75"/>
    <s:sheet name="Segments - Summary of Company76" sheetId="76" r:id="rId76"/>
    <s:sheet name="Corporate-owned and Franchise77" sheetId="77" r:id="rId77"/>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PLNT</t>
  </si>
  <si>
    <t>Entity Registrant Name</t>
  </si>
  <si>
    <t>PLANET FITNES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4</t>
  </si>
  <si>
    <t>Current assets:</t>
  </si>
  <si>
    <t>Cash and cash equivalents</t>
  </si>
  <si>
    <t>Accounts receivable, net of allowance for bad debts of $946 and $399 at September 30, 2015 and December 31, 2014, respectively</t>
  </si>
  <si>
    <t>Due from related parties</t>
  </si>
  <si>
    <t>Inventory</t>
  </si>
  <si>
    <t>Restricted assets – NAF (note 5)</t>
  </si>
  <si>
    <t>Other current assets</t>
  </si>
  <si>
    <t>Total current assets</t>
  </si>
  <si>
    <t>Property and equipment, net</t>
  </si>
  <si>
    <t>Intangible assets, net</t>
  </si>
  <si>
    <t>Goodwill</t>
  </si>
  <si>
    <t>Deferred income taxes</t>
  </si>
  <si>
    <t>Other assets, net</t>
  </si>
  <si>
    <t>Total assets</t>
  </si>
  <si>
    <t>Current liabilities:</t>
  </si>
  <si>
    <t>Current maturities of long-term debt</t>
  </si>
  <si>
    <t>Accounts payable</t>
  </si>
  <si>
    <t>Accrued expenses</t>
  </si>
  <si>
    <t>Current maturities of obligations under capital leases</t>
  </si>
  <si>
    <t>Equipment deposits</t>
  </si>
  <si>
    <t>Restricted liabilities – NAF (note 5)</t>
  </si>
  <si>
    <t>Deferred revenue, current</t>
  </si>
  <si>
    <t>Payable to related parties pursuant to tax benefit arrangements, current</t>
  </si>
  <si>
    <t>Taxes payable</t>
  </si>
  <si>
    <t>Other current liabilities</t>
  </si>
  <si>
    <t>Total current liabilities</t>
  </si>
  <si>
    <t>Long-term debt, net of current maturities</t>
  </si>
  <si>
    <t>Obligations under capital leases, net of current portion</t>
  </si>
  <si>
    <t>Deferred rent, net of current portion</t>
  </si>
  <si>
    <t>Deferred revenue, net of current portion</t>
  </si>
  <si>
    <t>Deferred tax liabilities – non current</t>
  </si>
  <si>
    <t>Payable to related parties pursuant to tax benefit arrangements, net of current portion</t>
  </si>
  <si>
    <t>Other liabilities</t>
  </si>
  <si>
    <t>Total noncurrent liabilities</t>
  </si>
  <si>
    <t>Commitments and contingencies (note 16)</t>
  </si>
  <si>
    <t xml:space="preserve"> </t>
  </si>
  <si>
    <t>Stockholders' deficit/members' equity:</t>
  </si>
  <si>
    <t>Members’ equity</t>
  </si>
  <si>
    <t>Accumulated other comprehensive income (loss)</t>
  </si>
  <si>
    <t>Additional paid in capital</t>
  </si>
  <si>
    <t>Accumulated deficit</t>
  </si>
  <si>
    <t>Total stockholders' deficit attributable to Planet Fitness Inc./members' equity</t>
  </si>
  <si>
    <t>Non-controlling interests</t>
  </si>
  <si>
    <t>Total stockholders' deficit/members' equity</t>
  </si>
  <si>
    <t>Total liabilities and stockholders' deficit/members' equity</t>
  </si>
  <si>
    <t>Common stock, value</t>
  </si>
  <si>
    <t>Condensed consolidated balance sheets (Parenthetical) - USD ($) $ in Thousands</t>
  </si>
  <si>
    <t>Accounts receivable, allowance for bad debts</t>
  </si>
  <si>
    <t>Common stock, par value</t>
  </si>
  <si>
    <t>Common stock, shares authorized</t>
  </si>
  <si>
    <t>Common stock, shares issued</t>
  </si>
  <si>
    <t>Common stock, shares outstanding</t>
  </si>
  <si>
    <t>Condensed consolidated statements of operations - USD ($) $ in Thousands</t>
  </si>
  <si>
    <t>3 Months Ended</t>
  </si>
  <si>
    <t>Sep. 30, 2014</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gain) loss</t>
  </si>
  <si>
    <t>Total operating costs and expenses</t>
  </si>
  <si>
    <t>Income from operations</t>
  </si>
  <si>
    <t>Other expense, net:</t>
  </si>
  <si>
    <t>Interest expense, net</t>
  </si>
  <si>
    <t>Other expense</t>
  </si>
  <si>
    <t>Total other expense, net</t>
  </si>
  <si>
    <t>Income before income taxes</t>
  </si>
  <si>
    <t>Provision for income taxes</t>
  </si>
  <si>
    <t>Net income</t>
  </si>
  <si>
    <t>Less net income attributable to non-controlling interests</t>
  </si>
  <si>
    <t>Net income (loss) attributable to Planet Fitness, Inc.</t>
  </si>
  <si>
    <t>Net income (loss) per share of Class A common stock:</t>
  </si>
  <si>
    <t>Basic</t>
  </si>
  <si>
    <t>[1]</t>
  </si>
  <si>
    <t>Diluted</t>
  </si>
  <si>
    <t>Weighted-average shares of Class A common stock outstanding:</t>
  </si>
  <si>
    <t>Represents earnings per share of Class A common stock and weighted-average shares of Class A common stock outstanding for the period from August 6, 2015 through September 30, 2015, the period following the recapitalization transactions and IPO (see Note 14).</t>
  </si>
  <si>
    <t>Condensed consolidated statements of comprehensive income (loss) - USD ($) $ in Thousands</t>
  </si>
  <si>
    <t>Statement Of Income And Comprehensive Income [Abstract]</t>
  </si>
  <si>
    <t>Net income including non-controlling interests</t>
  </si>
  <si>
    <t>Other comprehensive loss, net:</t>
  </si>
  <si>
    <t>Losses on interest rate swaps</t>
  </si>
  <si>
    <t>Unrealized loss on interest rate caps, net of tax</t>
  </si>
  <si>
    <t>Foreign currency translation adjustments</t>
  </si>
  <si>
    <t>Total other comprehensive loss, net</t>
  </si>
  <si>
    <t>Total comprehensive income including non-controlling interests</t>
  </si>
  <si>
    <t>Less: total comprehensive income attributable to non-controlling interests</t>
  </si>
  <si>
    <t>Total comprehensive income (loss) attributable to Planet Fitness, Inc.</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Deferred tax (benefit) expense</t>
  </si>
  <si>
    <t>Provision for bad debts</t>
  </si>
  <si>
    <t>Gain on disposal of property and equipment</t>
  </si>
  <si>
    <t>Unrealized gain on interest rate swaps</t>
  </si>
  <si>
    <t>Loss on extinguishment of debt</t>
  </si>
  <si>
    <t>Equity-based compensation</t>
  </si>
  <si>
    <t>Changes in operating assets and liabilities, excluding effects of acquisitions:</t>
  </si>
  <si>
    <t>State income taxes</t>
  </si>
  <si>
    <t>Accounts receivable</t>
  </si>
  <si>
    <t>Notes receivable and due from related parties</t>
  </si>
  <si>
    <t>Other assets and other current assets</t>
  </si>
  <si>
    <t>Accounts payable and accrued expenses</t>
  </si>
  <si>
    <t>Other liabilities and other current liabilities</t>
  </si>
  <si>
    <t>Deferred revenue</t>
  </si>
  <si>
    <t>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oceeds from issuance of Class A common stock sold in initial public offering, net of underwriting discounts and commissions</t>
  </si>
  <si>
    <t>Use of proceeds from issuance of Class A common stock to purchase Holdings Units</t>
  </si>
  <si>
    <t>Proceeds from issuance of long-term debt</t>
  </si>
  <si>
    <t>Principal payments on capital lease obligations</t>
  </si>
  <si>
    <t>Repayment of long-term debt</t>
  </si>
  <si>
    <t>Payment of deferred financing and other debt-related costs</t>
  </si>
  <si>
    <t>Premiums paid for interest rate caps</t>
  </si>
  <si>
    <t>Distributions to variable interest entities</t>
  </si>
  <si>
    <t>Distributions to Continuing LLC Member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consideration for acquisition of franchises</t>
  </si>
  <si>
    <t>Non-cash additions to property and equipment</t>
  </si>
  <si>
    <t>Condensed Consolidated Statement of Changes in Equity - 9 months ended Sep. 30, 2015 - USD ($) $ in Thousands</t>
  </si>
  <si>
    <t>Total</t>
  </si>
  <si>
    <t>Members' Equity [Member]</t>
  </si>
  <si>
    <t>Accumulated Other Comprehensive Loss [Member]</t>
  </si>
  <si>
    <t>Additional Paid-in capital [Member]</t>
  </si>
  <si>
    <t>Accumulated Deficit [Member]</t>
  </si>
  <si>
    <t>Non-Controlling Interests [Member]</t>
  </si>
  <si>
    <t>Class A Common Stock [Member]Common Stock [Member]</t>
  </si>
  <si>
    <t>Class B Common Stock [Member]Common Stock [Member]</t>
  </si>
  <si>
    <t>Beginning balance at Dec. 31, 2014</t>
  </si>
  <si>
    <t>Distributions to members prior to the recapitalization transactions</t>
  </si>
  <si>
    <t>Net income prior to the recapitalization transactions</t>
  </si>
  <si>
    <t>Other comprehensive loss prior to the recapitalization transactions</t>
  </si>
  <si>
    <t>Equity-based compensation expense recorded in connection with recapitalization transactions</t>
  </si>
  <si>
    <t>Effect of the recapitalization transactions</t>
  </si>
  <si>
    <t>Effect of the recapitalization transactions, shares</t>
  </si>
  <si>
    <t>Issuance of Class A common stock in IPO, net of commissions</t>
  </si>
  <si>
    <t>Issuance of Class A common stock in IPO, net of commissions, shares</t>
  </si>
  <si>
    <t>Net income subsequent to the recapitalization transactions</t>
  </si>
  <si>
    <t>Tax benefit arrangement liability and deferred taxes arising from the recapitalization transactions and IPO</t>
  </si>
  <si>
    <t>Equity-based compensation expense subsequent to the recapitalization transactions</t>
  </si>
  <si>
    <t>Distributions paid to non- controlling unit holders</t>
  </si>
  <si>
    <t>Other comprehensive loss subsequent to the recapitalization transactions</t>
  </si>
  <si>
    <t>Ending balance at Sep. 30, 2015</t>
  </si>
  <si>
    <t>Ending balance (shares) at Sep. 30, 2015</t>
  </si>
  <si>
    <t>Business organization</t>
  </si>
  <si>
    <t>Organization Consolidation And Presentation Of Financial Statements [Abstract]</t>
  </si>
  <si>
    <t xml:space="preserve">(1) Business organization Planet Fitness, Inc. (the “Company”), through its subsidiaries, is a franchisor and operator of fitness centers, with more than 7.1 million members and 1,040 owned and franchised locations (referred to as stores) in 47 states, the District of Columbia, Puerto Rico and Canada as of September 30, 2015.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discussed below, the Company became the sole managing member and holder of 100% of the voting power of Pla-Fit Holdings and 37.1% of the economic interest.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assets, or liabilities. Initial Public Offering On August 11, 2015, the Company completed an IPO pursuant to which the Company and selling stockholders sold an aggregate of 15,525,000 shares of Class A common stock at a public offering price of $16.00 per share. The Company received $156,946 in proceeds from its sale of 10,491,055 shares of Class A common stock, net of underwriting discounts and commissions, which were used to purchase an equal number of limited liability company units (“Holdings Units”) from existing holders (“Continuing LLC Owners”) of interests in Pla-Fit Holdings, at a purchase price per unit equal to the IPO price per share of Class A common stock, net of underwriting discounts and commissions. Recapitalization Transactions In connection with the IPO, the Company and Pla-Fit Holdings completed a series of recapitalization transactions on August 5, 2015 which are described below (also see Note 12):
·
Pla-Fit Holdings amended and restated the limited liability company agreement to, among other things, (i) provide for a new single class of limited liability company units, Holdings Units, (ii) exchange all membership interests of the then-existing holders of Pla-Fit Holdings membership interests for Holdings Units and (iii) appoint the Company as the sole managing member of Pla-Fit Holdings.
·
The Company issued 72,602,810 shares of Class B common stock with voting rights but no economic rights to Pla-Fit Holdings’ existing owners on a one-to-one basis for each Holdings Unit owned.
·
The Company merged with Planet Fitness Holdings L.P., a predecessor entity to the Company that held indirect interests in Pla-Fit Holdings, for which the Company issued 26,106,930 shares of Class A common stock to the holders of interests in Planet Fitness Holdings L.P. (the “Direct TSG Investor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September 30, 2015, the Company owned 100% of the voting interest, and approximately 37.1% of the economic interest of Pla-Fit Holdings. As future exchanges of Holdings Units occur, the economic interest in Pla-Fit Holdings held by Planet Fitness, Inc. will increase. The recapitalization transactions are considered transactions between entities under common control. As a result, the financial statements for periods prior to the IPO and the recapitalization transactions are the financial statements of Pla-Fit Holdings as the predecessor to the Company for accounting and reporting purposes. Unless otherwise specified, “the Company” refers to both Planet Fitness, Inc. and Pla-Fit Holdings throughout the remainder of these notes. Variable Interest Entities The results of the Company have been consolidated with Matthew Michael Realty LLC (“MMR”) and PF Melville LLC (“PF Melville”) based on the determination that the Company is the primary beneficiary with respect to these variable interest entities (“VIEs”). These entities are real estate holding companies that derive a majority of their financial support from the Company through lease agreements for corporate stores. </t>
  </si>
  <si>
    <t>Summary of significant accounting policies</t>
  </si>
  <si>
    <t>Accounting Policies [Abstract]</t>
  </si>
  <si>
    <t>(2) 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5 and 2014 are unaudited. The condensed consolidated balance sheet as of December 31, 2014 has been derived from the audited financial statements at that date but does not include all of the disclosures required by U.S. GAAP. These interim condensed consolidated financial statements should be read in conjunction with the audited consolidated financial statements as of and for the year ended December 31, 2014 and related notes included in our final prospectus for the Company’s IPO dated August 6, 2015 filed pursuant to Rule 424(b) under the Securities Act of 1933, as amended (the “Securities Act”), with the SEC (the “Prospectus”) .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receivable agreements. (c) Fair Value The table below presents information about the Company’s assets and liabilities that are measured at fair value on a recurring basis as of September 30, 2015 and December 31, 2014:
Quoted
Significant
Total fair
prices
other
Significant
value at
in active
observable
unobservable
September 30,
markets
inputs
inputs
2015
(Level 1)
(Level 2)
(Level 3)
Interest rate caps
$
1,010
$
—
$
1,010
$
—
Quoted
Significant
Total fair
prices
other
Significant
value at
in active
observable
unobservable
December 31,
markets
inputs
inputs
2014
(Level 1)
(Level 2)
(Level 3)
Interest rate caps
$
1,711
$
—
$
1,711
$
—
(d) Recent accounting pronouncements The FASB issued ASU No. 2015-03, Simplifying the Presentation of Debt Issuance Costs, The FASB issued ASU No. 2015-02, Income Statement—Consolidation, The FASB issued ASU No. 2014-09, Revenue from Contracts with Customers, In September 2015, the FASB issued Accounting Standards Update No. 2015-16, Business Combinations (Topic 805): Simplifying the Accounting for Measurement-Period Adjustments</t>
  </si>
  <si>
    <t>Variable interest entities</t>
  </si>
  <si>
    <t xml:space="preserve">(3) Variable interest entities The carrying values of VIEs included in the consolidated financial statements as of September 30, 2015 and December 31, 2014 are as follows:
September 30, 2015
December 31, 2014
Assets
Liabilities
Assets
Liabilities
PF Melville
$
3,666
$
—
$
3,479
$
—
MMR
$
2,902
—
2,750
—
Total
$
6,568
$
—
$
6,229
$
—
The Company also has variable interests in certain franchisees mainly through the guarantee of certain debt and lease agreements as well as financing provided by the Company and by certain related parties to franchisees. The Company’s maximum obligation, as a result of its guarantees of leases and debt, is approximately $2,040 and $2,896 as of September 30, 2015 and December 31, 2014,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 </t>
  </si>
  <si>
    <t>Acquisition</t>
  </si>
  <si>
    <t>Business Combinations [Abstract]</t>
  </si>
  <si>
    <t>(4) Acquisition On March 31, 2014, the Company purchased certain assets from one of its franchisees, including eight franchisee-owned stores in New York, for consideration of $42,931, including a cash payment of $39,931 and a $3,000 discount to be applied to future equipment purchases. The $3,000 equipment discount has been recorded as deferred revenue by the Company and is being recognized as future equipment sales are made by the Company to the franchisee. In addition, as a result of the transaction, the Company incurred a loss on unfavorable reacquired franchise rights of $1,293, which has been reflected in other operating costs in the statement of operations. The loss incurred reduced the net purchase price to $41,638. The Company financed the purchase through its credit facility. The purchase consideration was allocated as follows:
Amount
Fixed assets
$
7,634
Reacquired franchise rights
8,950
Membership relationships
5,882
Favorable leases, net
700
Other assets
35
Goodwill
19,771
Liabilities assumed, including deferred revenues
(1,334
)
$
41,638</t>
  </si>
  <si>
    <t>National advertising fund</t>
  </si>
  <si>
    <t>Related Party Transactions [Abstract]</t>
  </si>
  <si>
    <t xml:space="preserve">(5) National advertising fund On July 26, 2011, the Company established Planet Fitness NAF, LLC (“NAF”) for the creation and development of marketing, advertising, and related programs and materials for all Planet Fitness stores located in the United States and Puerto Rico. On behalf of the NAF, the Company collects 2% of gross monthly membership billings from franchisees, in accordance with the provisions of the franchise agreements. The Company also contributes 2% of monthly membership billings from stores owned by the Company to the NAF. The use of amounts received by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Amounts received by NAF are reported as restricted assets and restricted liabilities within current assets and current liabilities on the condensed consolidated balance sheets. The Company provides administrative services to NAF and charges NAF a fee for providing those services. These services include accounting services, information technology, data processing, product development, legal and administrative support, and other operating expenses, which amounted to $342 and $274 for the three months ended September 30, 2015 and 2014, respectively, and $1,026 and $829 for the nine months ended September 30, 2015 and 2014, respectively. The fees paid to the Company by NAF are included in the condensed consolidated statements of operations as a reduction in general and administrative expense, where the expense incurred by the Company was initially recorded. </t>
  </si>
  <si>
    <t>Property and equipment</t>
  </si>
  <si>
    <t>Property Plant And Equipment [Abstract]</t>
  </si>
  <si>
    <t>(6) Property and equipment Property and equipment as of September 30, 2015 and December 31, 2014 consists of the following:
September 30, 2015
December 31, 2014
Land
$
910
$
910
Equipment
27,226
22,137
Leasehold improvements
36,337
27,361
Buildings and improvements
5,107
5,119
Vehicles
155
155
Other
4,587
4,250
Construction in progress
3,309
5,375
77,631
65,307
Accumulated Depreciation
(23,296
)
(15,728
)
Total
$
54,335
$
49,579
The Company recorded depreciation expense of $2,716 and $2,450 for the three months ended September 30, 2015 and 2014, respectively, and $8,360 and $6,483 for the nine months ended September 30, 2015 and 2014, respectively.</t>
  </si>
  <si>
    <t>Goodwill and intangible assets</t>
  </si>
  <si>
    <t>Goodwill And Intangible Assets Disclosure [Abstract]</t>
  </si>
  <si>
    <t>(7) Goodwill and intangible assets A summary of goodwill and intangible assets at September 30, 2015 and December 31, 2014 is as follows:
Weighted
average
Gross
amortization
carrying
Accumulated
Net carrying
September 30, 2015
period (years)
amount
amortization
Amount
Customer relationships
11.1
$
171,782
(53,585
)
$
118,197
Noncompete agreements
5.0
14,500
(8,402
)
6,098
Favorable leases
7.5
2,935
(1,159
)
1,776
Order backlog
0.4
3,400
(3,400
)
—
Reacquired franchise rights
5.8
8,950
(2,335
)
6,615
201,567
(68,881
)
132,686
Indefinite-lived intangible:
Trade and brand names
N/A
146,300
—
146,300
Total intangible assets
$
347,867
$
(68,881
)
$
278,986
Goodwill
$
176,981
$
—
$
176,981
Weighted
average
Gross
amortization
carrying
Accumulated
Net carrying
December 31, 2014
period (years)
amount
amortization
Amount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
The Company determined that no impairment charges were required during any periods presented.</t>
  </si>
  <si>
    <t>Long-term debt</t>
  </si>
  <si>
    <t>Debt Disclosure [Abstract]</t>
  </si>
  <si>
    <t>(8) Long-term debt Long-term debt as of September 30, 2015 and December 31, 2014 consists of the following:
September 30, 2015
December 31, 2014
Term loan B requires quarterly installments plus interest through the term of the loan, maturing March 31, 2021. Outstanding borrowings bear interest at LIBOR or base rate (as defined) plus a margin at the election of the borrower
(4.75% at September 30, 2015 and December 31, 2014)
$
503,550
$
387,075
Revolving credit line, requires interest only payments through the term of the loan, maturing March 31, 2019. Outstanding borrowings bear interest at LIBOR or base rate (as defined) plus a margin at the election of the borrower
(4.25% at September 30, 2015 and December 31, 2014)
—
—
Total debt
$
503,550
$
387,075
Current portion of long-term debt and line of credit
5,100
3,900
Long-term debt, net of current portion
$
498,450
$
383,175
On March 31, 2014, the Company entered into a five-year $430,000 credit facility with a consortium of banks and lenders to refinance its existing indebtedness, as well as to provide funds for working capital, capital expenditures, acquisitions, a $173,900 dividend and general corporate purposes. The facility consisted of a $390,000 Term Loan and a $40,000 Revolving Credit Facility. On March 31, 2015, the Company amended this credit facility to increase the Term Loan to $510,000 to fund a cash dividend of $140,000. The unused portion of the Revolving Credit Facility as of September 30, 2015 was $40,000. The Term Loan calls for quarterly principal installment payments of $1,275 through March 2021. Capitalized debt issuance costs associated with the outstanding term loan and revolving credit line totaled $9,930 and are reflected in other long-term assets in the Company’s condensed consolidated balance sheet, net of accumulated amortization of $2,007 as of September 30, 2015. The credit facility requires the Company to meet certain financial covenants, which the Company was in compliance with as of September 30, 2015. The facility is secured by all of the Company’s assets, excluding the assets attributable to the consolidated VIEs (see Note 3). Future annual principal payments of long-term debt as of September 30, 2015 are as follows:
Amount
Remainder of 2015
$
1,275
2016
5,100
2017
5,100
2018
5,100
2019
5,100
Thereafter
481,875
Total
$
503,550</t>
  </si>
  <si>
    <t>Derivative instruments and hedging activities</t>
  </si>
  <si>
    <t>Derivative Instruments And Hedging Activities Disclosure [Abstract]</t>
  </si>
  <si>
    <t>(9)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During 2014, the Company utilized LIBOR-based interest rate swap agreements that were entered into to manage fluctuations in cash flows resulting from changes in the benchmark interest rate of LIBOR. It was determined on March 31, 2014 that the hedge was ineffective and expense of $92 was reclassified from other comprehensive income to interest expense. The interest rate swaps were all terminated by September 2014. In September 2014 and September 2015, the Company entered into a series of interest rate caps. As of September 30, 2015, the Company had interest rate cap agreements with notional amounts of $328,000 outstanding that were entered into in order to hedge LIBOR greater than 1.5%. The interest rate cap balances of $1,010 and $1,711 were recorded within other assets in the condensed consolidated balance sheets as of September 30, 2015 and December 31, 2014, respectively. These amounts have been measured at fair value and are considered to be a Level 2 fair value measurement. The Company recorded a reduction to the value of its interest rate caps of $1,497, net of tax of $80, within other comprehensive loss during the nine months ended September 30, 2015. As of September 30, 2015, the Company does not expect to reclassify any amounts included in accumulated other comprehensive income (loss) into earnings during the next 12 months. Transactions and events expected to occur over the next twelve months that will necessitate reclassifying these derivatives’ loss to earnings include the re-pricing of variable-rate debt.</t>
  </si>
  <si>
    <t>Deferred Revenue Disclosure [Abstract]</t>
  </si>
  <si>
    <t xml:space="preserve">(10) Deferred revenue The summary set forth below represents the balances in deferred revenue as of September 30, 2015 and December 31, 2014:
September 30, 2015
December 31, 2014
Prepaid membership fees
$
4,433
$
5,382
Enrollment fees
1,639
1,692
Equipment discount
2,629
2,689
Annual membership fees
4,773
5,696
Area development and franchise fees
10,921
8,420
Total deferred revenue
24,395
23,879
Long-term portion of deferred revenue
12,033
9,330
Current portion of deferred revenue
$
12,362
$
14,549
Equipment deposits received in advance of delivery, placement and customer acceptance as of September 30, 2015 and December 31, 2014 were $7,498 and $6,675, respectively. </t>
  </si>
  <si>
    <t>Related party transactions</t>
  </si>
  <si>
    <t>(11) Related party transactions Amounts due from stockholders/members as of September 30, 2015 and December 31, 2014 relate to reimbursements for certain taxes owed and paid by the Company.
September 30, 2015
December 31, 2014
Accounts receivable – related entities
$
34
$
11
Accounts receivable – stockholders/members
4,674
1,130
4,708
1,141
Due from related parties, current portion
4,708
1,141
Due from related parties, net of current portion
$
—
$
—
Activity with entities considered to be related parties is summarized below.
For the three months ended September 30,
For the nine months ended September 30,
2015
2014
2015
2014
Franchise revenue
$
298
$
178
$
868
$
524
Equipment revenue
425
1,796
1,108
3,115
Total revenue from related parties
$
723
$
1,974
$
1,976
$
3,639
The Company paid management fees to TSG Consumer Partners, LLC (TSG) totaling $1,384 and $250 during the three months ended September 30, 2015 and 2014, respectively nine months ended September 30, 2015 and 2014</t>
  </si>
  <si>
    <t>Stockholder's equity</t>
  </si>
  <si>
    <t>Equity [Abstract]</t>
  </si>
  <si>
    <t>(12) Stockholder’s equity The recapitalization transactions We refer to the Merger, Reclassification and entry into the Exchange agreement, each as described below, as the “recapitalization transactions.” The Merger was effected pursuant to a merger agreement by and among the Company and Planet Fitness Holdings, L.P. (a predecessor entity to the Company) and the recapitalization transactions were effected pursuant to a recapitalization agreement by and among the Company, Pla-Fit Holdings, the Continuing LLC Owners and Direct TSG Investors. Merger Prior to the Merger, the Direct TSG Investors held interests in Planet Fitness Holdings, L.P., a predecessor entity to the Company that held indirect interests in Pla-Fit Holdings. Planet Fitness Holdings, L.P. was formed in October 2014 and had no material assets, liabilities or operations, other than as a holding company owning indirect interests in Pla-Fit Holdings. The Direct TSG Investors consist of investment funds affiliated with TSG. Pursuant to a merger agreement dated June 22, 2015, upon the pricing of the IPO, Planet Fitness Holdings, L.P. merged with and into the Company, and the interests in Planet Fitness Holdings, L.P. held by the Direct TSG Investors were converted into 26,106,930 shares of Class A common stock of the Company. We refer to this as the “Merger.” All shares of Class A common stock have both voting and economic rights in Planet Fitness, Inc. The Merger was effected on August 5, 2015, prior to the time our Class A common stock was registered under the Exchange Act and prior to the completion of the IPO. Reclassification The equity interests of Pla-Fit Holdings previously consisted of three different classes of limited liability company units (Class M, Class T and Class O). Prior to the completion of the IPO, the limited liability company agreement of Pla-Fit Holdings was amended and restated to, among other things, modify its capital structure to create a single new class of units, the Holdings Units. We refer to this capital structure modification as the “Reclassification.” The Direct TSG Investors’ indirect interest in Pla-Fit Holdings was held through Planet Fitness Holdings, L.P. As a result, following the Merger, in which Planet Fitness Holdings, L.P. merged with and into the Company, the Direct TSG Investors’ indirect interests in Pla-Fit Holdings are held through the Company. Therefore, the Holdings Units received in the Reclassification were allocated to: (1) the Continuing LLC Owners based on their existing interests in Pla-Fit Holdings; and (2) the Company to the extent of the Direct TSG Investors’ indirect interest in Pla-Fit Holdings. The number of Holdings Units allocated to the Company in the Reclassification was equal to the number of shares of Class A common stock that the Direct TSG Investors received in the Merger (on a one-for-one basis). The Reclassification was effected on August 5, 2015, prior to the time our Class A common stock was registered under the Exchange Act and prior to the completion of the IPO. Following the Merger and the Reclassification, the Company issued to Continuing LLC Owners 72,602,810 shares of Class B common stock, one share of Class B common stock for each Holdings Unit they held. The shares of Class B common stock have no rights to dividends or distributions, whether in cash or stock, but entitle the holder to one vote per share on matters presented to stockholders of the Company. The Continuing LLC Owners consist of investment funds affiliated with TSG and certain employees and directors. Pursuant to the LLC agreement that went into effect at the time of the Reclassification (“New LLC Agreement”), the Company was designated as the sole managing member of Pla-Fit Holdings. Accordingly, the Company has the right to determine when distributions will be made by Pla-Fit Holdings to its members and the amount of any such distributions (subject to the requirements with respect to the tax distributions described below). If the Company authorizes a distribution by Pla-Fit Holdings, the distribution will be made to the members of Pla-Fit Holdings, including the Company, pro rata in accordance with the percentages of their respective Holdings Units. The holders of Holdings Units will incur U.S. federal, state and local income taxes on their allocable share of any taxable income of Pla-Fit Holdings (as calculated pursuant to the New LLC Agreement). Net profits and net losses of Pla-Fit Holdings will generally be allocated to its members pursuant to the New LLC Agreement pro rata in accordance with the percentages of their respective Holdings Units. The New LLC Agreement provides for cash distributions to the holders of Holdings Units for purposes of funding their tax obligations in respect of the income of Pla-Fit Holdings that is allocated to them, to the extent other distributions from Pla-Fit Holdings for the relevant year have been insufficient to cover such liability. Generally, these tax distributions are computed based on the estimated taxable income of Pla-Fit Holdings allocable to the holders of Holdings Units multiplied by an assumed, combined tax rate equal to the maximum rate applicable to an individual or corporation resident in San Francisco, California (taking into account the non-deductibility of certain expenses and the character of the Company’s income). Exchange agreement 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As a Continuing LLC Owner exchanges Holdings Units, along with a corresponding number of shares of Class B common stock, for shares of Class A common stock, the number of Holdings Units held by the Company will be correspondingly increased as it acquires the exchanged Holdings Units and cancels a corresponding number of shares of Class B common stock. Offering transactions In connection with the completion of the IPO on August 11, 2015, in order to facilitate the disposition of equity interests in Pla-Fit Holdings held by Continuing LLC Owners affiliated with TSG, the Company used the net proceeds received to purchase issued and outstanding Holdings Units from these Continuing LLC Owners that they received in the Reclassification. In connection with the IPO, the Company purchased 10,491,055 issued and outstanding Holdings Units from these Continuing LLC Owners for an aggregate of $156,946. This is in addition to the 26,106,930 Holdings Units that the Company acquired in the Reclassification on a one-for-one basis in relation to the number of shares of Class A common stock issued to the Direct TSG Investors in the Merger. Accordingly, following the IPO, the Company holds 36,597,985 Holdings Units, which is equal to the number of shares of Class A common stock that were issued to the Direct TSG Investors and investors in the IPO. The Direct TSG Investors, who did not receive Holdings Units in the Reclassification but received shares of Class A common stock in the Merger, sold 5,033,945 shares of Class A common stock in the IPO as selling stockholders. All expenses of the IPO, other than underwriter discounts and commissions, were borne by Pla-Fit Holdings or reimbursed by Pla-Fit Holdings to the Company and amounted to $2,167 and $7,239 for the three and nine months ended September 30, 2015, respectively. These amounts were recorded in selling, general, and administrative expense in the accompanying statements of operations and could not be capitalized because the Company did not retain any proceeds from the IPO. As a result of the recapitalization transactions and the offering transactions, upon completion of the IPO:
·
the investors in the IPO collectively owned 15,525,000 shares of our Class A common, representing 15.7% of the voting power in the Company and, through the Company, 15.7% of the economic interest in Pla-Fit Holdings;
·
the Direct TSG Investors own 21,072,985 shares of our Class A common stock, representing 21.4% of the voting power in the Company and, through the Company, 21.4% of the economic interest in Pla-Fit Holdings; and
·
the Continuing LLC Owners collectively hold 62,111,755 Holdings Units, representing 62.9% of the economic interest in Pla-Fit Holdings and 62,111,755 shares of our Class B common stock, representing 62.9% of the voting power in the Company.</t>
  </si>
  <si>
    <t>Equity-based Compensation</t>
  </si>
  <si>
    <t>Share Based Compensation [Abstract]</t>
  </si>
  <si>
    <t>(13) Equity-based compensation The Company has granted equity awards to employees in the form of Class M Units. During the nine months ended September 30, 2015, there were forfeitures of 21.053 Class M units. There were no grants of Class M Units during the nine months ended September 30, 2015. During the nine months ended September 30, 2015, the Company modified the vesting terms of 10.737 outstanding Class M Units such that those units are fully vested and eligible to receive distributions following a liquidity event. In connection with the IPO and related recapitalization transactions as described in Note 1, all of the outstanding Class M Units were converted into Holdings Units and Class B common shares of Planet Fitness, Inc. in accordance with the terms of the awards. The Company’s IPO constituted a qualifying event under the terms of the awards and as a result 4,238,338 Holdings Units and corresponding Class B Common shares were issued to the existing Class M Unit holders with a weighted-average grant date fair value of $1.52 per share. The Company recorded $4,584 of compensation expense in the three and nine months ended September 30, 2015 related to these awards. As of September 30, 2015, 2,194,402 Holdings Units were vested . Stock Options In August 2015, the Company adopted the 2015 Omnibus Incentive Plan (the "2015 Plan") under which the Company may grant options to purchase up to 7,896,800 shares and other equity-based awards to employees, directors and officers. In connection with the IPO, the Company granted options to purchase up to 106,030 shares to certain employees with an exercise price of $16.00 per share. Options to purchase an additional 10,660 shares were granted during the three months ended September 30, 2015, with an exercise price of $17.50 per share. All stock options awarded vest annually over a period of four years. The fair value of stock option awards granted during the three and nine months ended September 30, 2015 was determined on the grant date using the Black-Scholes valuation model based on the following weighted-average assumptions:
Expected term (years) (1)
6.25
Expected volatility (2)
35.4
%
Risk-free interest rate (3)
1.82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A summary of stock option activity for the three and nine months ended September 30, 2015:
Stock Options
Weighted exercise price
Outstanding at beginning of period
—
$
—
Granted
116,690
16.14
Exercised
—
—
Forfeited
—
—
Outstanding at end of period
116,690
$
16.14
The weighted-average grant date fair value of stock options granted during the three and nine months ended September 30, 2015 and 2014 was $6.14. During the three and nine months ended September 30, 2015, $60 was recorded to selling, general and administrative expense related to the stock options. As of September 30, 2015, there were 116,690 stock options outstanding none of which were exercisable. As of September 30, 2015, total unrecognized compensation expense related to unvested stock options, including an estimate for pre-vesting forfeitures, was $634, which is expected to be recognized over a weighted-average period of 3.9 years.</t>
  </si>
  <si>
    <t>Earnings Per Share</t>
  </si>
  <si>
    <t>Earnings Per Share [Abstract]</t>
  </si>
  <si>
    <t xml:space="preserve">(14) Earnings Per Share Basic earnings per share of Class A common stock is computed by dividing net income attributable to Planet Fitness, Inc. for the period from August 6, 2015 through September 30, 2015, the period following the recapitalization transactions and IPO,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There were no shares of Class A or Class B common stock outstanding prior to August 6, 2015, therefore no earnings per share information has been presented for any period prior to that date.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August 6, 2015 through September 30, 2015
Numerator
Net income
$
6,214
Less: net income attributable to non-controlling interests
4,593
Net income attributable to Planet Fitness, Inc.
$
1,621
Denominator
Weighted-average shares of Class A common stock outstanding - basic
35,661,284
Earnings per share of Class A common stock - basic
$
0.05
Diluted net income per share:
Numerator
Net income available to Class A common stockholders
$
1,621
Reallocation of net income assuming conversion of Holdings Units
4,518
Incremental tax effect of reallocation of net income assuming conversion of Holdings Units
(1,740
)
Net income attributable to Class A common stockholders - diluted
$
4,399
Denominator
Weighted-average shares of Class A common stock outstanding - basic
35,661,284
Assumed conversion of Holdings Units to shares of Class A common stock
63,048,456
Weighted-average shares of Class A common stock outstanding - diluted
98,709,740
Earnings per share of Class A common stock - diluted
$
0.04
Stock options and restricted stock units were evaluated under the treasury stock method for potential dilutive effects and were determined to be anti-dilutive. </t>
  </si>
  <si>
    <t>Income taxes</t>
  </si>
  <si>
    <t>Income Tax Disclosure [Abstract]</t>
  </si>
  <si>
    <t>(15) Income taxes As a result of the recapitalization transactions, the Company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the Company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Our effective tax rate of 40.3%, was calculated using the U.S. federal income tax rate and the statutory rates applied to income apportioned to each state and local jurisdiction. This tax rate has been applied to the 37.1% portion of income before taxes that represents the economic interest in Pla-Fit Holdings held by the Company following the recapitalization transactions and IPO. The provision for income taxes also reflects an effective state tax rate of 2.9% applied to non-controlling interests, representing the remaining 62.9% of income before taxes, excluding income from variable interest entities, related to Pla-Fit Holdings. Net deferred tax assets of $122,746 as of September 30, 2015, relate primarily to the tax effects of temporary differences in the book basis as compared to the tax basis of our investment in Pla-Fit Holdings as a result of the recapitalization transactions and IPO. Net deferred tax liabilities of $343 as of December 31, 2014, relate primarily to the tax effects of temporary differences for acquired intangible assets. The Company has net operating loss carryforwards related to its Canada operations of approximately $2,360, which begin to expire in 2034. It is more likely than not that the results of future operations will generate sufficient taxable income to realize the deferred tax assets. As of September 30, 2015, the total liability related to uncertain tax positions is $300. The Company recognizes interest accrued and penalties, if applicable, related to unrecognized tax benefits in income tax expense. Interest and penalties for the nine months ended September 30, 2015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Continuing LLC Own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see Note 12), to the extent an exchange results in Pla-Fit Holdings, LLC incurring a current tax liability relating to the New Hampshire business profits tax, the Continuing LLC Own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In connection with the IPO, the Company recorded a liability of $142,011 related to its projected obligations under the tax benefit arrangements. Projected future payments under the tax benefit arrangements are as follows:
Amount
Remainder of 2015
$
—
2016
3,022
2017
7,302
2018
7,485
2019
7,540
Thereafter
116,662
Total
$
142,011</t>
  </si>
  <si>
    <t>Commitments and contingencies</t>
  </si>
  <si>
    <t>Commitments And Contingencies Disclosure [Abstract]</t>
  </si>
  <si>
    <t xml:space="preserve">(16) Commitments and contingencies The Company rents equipment, office, and warehouse space at various locations in the United States and Canada under noncancelable operating leases. Rental expense was $4,622 and $4,185 for the three months ended September 30, 2015 and 2014, respectively, and $13,593 and $11,637 for the nine months ended September 30, 2015 and 2014, respectively. Approximate annual future commitments under noncancelable operating leases as of September 30, 2015 are as follows:
Amount
Remainder of 2015
$
3,335
2016
13,223
2017
12,708
2018
11,751
2019
10,356
Thereafter
54,083
Total
$
105,456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As of September 30, 2015, the Company had advertising purchase commitments of approximately $16,837, including commitments made by the NAF. In addition, the Company had open purchase orders of approximately $23,325 primarily related to equipment to be sold to franchisees. The Company’s maximum obligation, as a result of its guarantees of leases and debt, is approximately $2,040 and $2,896 as of September 30, 2015 and December 31, 2014, respectively. During 2013, the Company adopted the 2013 Performance Incentive Plan, which called for pre-determined bonuses to be paid to employees of the Company upon a future liquidity event of the Company, including an initial public offering that exceeds a predetermined threshold. In connection with the IPO, the Company paid bonuses and recorded expense of $1,688 related to this plan. </t>
  </si>
  <si>
    <t>Segments</t>
  </si>
  <si>
    <t>Segment Reporting [Abstract]</t>
  </si>
  <si>
    <t>(17)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and Canada.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nine months ended September 30, 2015 and 2014. The “Corporate and other” column, as it relates to Segment EBITDA, primarily includes corporate overhead costs, such as payroll and related benefit costs and professional services which are not directly attributable to any individual segment.
Three months ended September 30,
Nine months ended September 30,
2015
2014
2015
2014
Revenue
Franchise segment
$
19,794
$
15,780
$
63,430
$
50,707
Corporate-owned stores segment
25,153
22,692
73,674
62,823
Equipment segment
23,870
24,995
87,588
70,228
Total revenue
$
68,817
$
63,467
$
224,692
$
183,758
Franchise segment revenue includes franchise revenue and commission income. Franchise revenue includes revenues generated from franchisee-owned stores in Puerto Rico of $123 and $98 for the three months ended September 30, 2015 and 2014, respectively, and $328 and $259 for the nine months ended September 30, 2015 and 2014, respectively. The Company’s Canadian corporate-owned stores generated revenue of $950 and $0 for the three months ended September 30, 2015 and 2014, respectively, and $1,958 and $0 for the nine months ended September 30, 2015 and 2014, respectively. Equipment revenue includes revenues from equipment sold in Puerto Rico of $1,071 and $0 for the three months ended September 30, 2015 and 2014, respectively, and $1,071 and $583 for the nine months ended September 30, 2015 and 2014, respectively. All other revenue for the periods presented was generated from corporate-owned and franchisee-owned stores within the United States. Franchise revenue includes revenue generated from placement services of $1,623 and $1,489 for the three months ended September 30, 2015 and 2014, respectively, and $5,895 and $4,586 for the nine months ended September 30, 2015 and 2014, respectively. Included in selling, general and administrative expenses were costs related to placement services of $766 and $493 for the three months ended September 30, 2015 and 2014, respectively, and $2,278 and $1,500 for the nine months ended September 30, 2015 and 2014, respectively.
Three months ended September 30,
Nine months ended September 30,
2015
2014
2015
2014
Segment EBITDA
Franchise
$
15,496
$
11,879
$
46,778
$
39,311
Corporate-owned stores
9,256
9,416
26,342
24,200
Equipment
4,909
5,714
18,914
15,193
Corporate and other
(13,161
)
(4,959
)
(27,191
)
(14,010
)
Total Segment EBITDA
$
16,500
$
22,050
$
64,843
$
64,694
The following table reconciles total Segment EBITDA to income before taxes:
Three months ended September 30,
Nine months ended September 30,
2015
2014
2015
2014
Total Segment EBITDA
$
16,500
$
22,050
$
64,843
$
64,694
Less:
Depreciation and amortization
7,976
8,542
24,160
23,585
Other expense
(1,815
)
(447
)
(2,627
)
(1,089
)
Income from operations
10,339
13,955
43,310
42,198
Interest expense, net
(6,556
)
(5,097
)
(17,872
)
(16,705
)
Other expense
(1,815
)
(447
)
(2,627
)
(1,089
)
Income before income taxes
$
1,968
$
8,411
$
22,811
$
24,404
The following table summarizes the Company’s assets by reportable segment:
September 30, 2015
December 31, 2014
Franchise
$
124,866
$
183,964
Corporate-owned stores
174,327
161,183
Equipment
262,489
250,578
Unallocated
139,461
13,551
Total consolidated assets
$
701,143
$
609,276
The table above includes $3,366 and $2,011 of long-lived assets located in the Company’s corporate-owned stores in Canada as of September 30, 2015 and December 31, 2014 The following table summarizes the Company’s goodwill by reportable segment:
September 30, 2015
December 31, 2014
Franchise
$
16,938
$
16,938
Corporate-owned stores
67,377
67,377
Equipment
92,666
92,666
Consolidated goodwill
$
176,981
$
176,981</t>
  </si>
  <si>
    <t>Corporate-owned and franchisee-owned stores</t>
  </si>
  <si>
    <t>Other Industries [Abstract]</t>
  </si>
  <si>
    <t>(18) Corporate-owned and franchisee-owned stores The following table shows changes in our corporate-owned and franchisee-owned stores for the three and nine months ended September 30, 2015 and 2014:
Three Months Ended September 30,
Nine Months Ended September 30,
2015
2014
2015
2014
Franchisee-owned stores:
Stores operated at beginning of period
956
764
863
704
New stores opened
26
24
122
93
Stores debranded, sold or consolidated (1)
—
(1
)
(3
)
(10
)
Stores operated at end of period
982
787
982
787
Corporate-owned stores:
Stores operated at beginning of period
58
54
55
45
New stores opened
—
—
3
1
Stores acquired from franchisees
—
—
—
8
Stores operated at end of period
58
54
58
54
Total stores:
Stores operated at beginning of period
1,014
818
918
749
New stores opened
26
24
125
94
Stores debranded, sold or consolidated (1)
—
(1
)
(3
)
(2
)
Stores operated at end of period
1,040
841
1,040
841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ion” refers to the combination of a franchisee’s store with another store located in close proximity owned by the same franchisee, with our prior approval. This often coincides with an enlargement, re-equipment and/or refurbishment of the remaining store.</t>
  </si>
  <si>
    <t>Summary of significant accounting policies (Policies)</t>
  </si>
  <si>
    <t>Basis of presentation and consolidation</t>
  </si>
  <si>
    <t>(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5 and 2014 are unaudited. The condensed consolidated balance sheet as of December 31, 2014 has been derived from the audited financial statements at that date but does not include all of the disclosures required by U.S. GAAP. These interim condensed consolidated financial statements should be read in conjunction with the audited consolidated financial statements as of and for the year ended December 31, 2014 and related notes included in our final prospectus for the Company’s IPO dated August 6, 2015 filed pursuant to Rule 424(b) under the Securities Act of 1933, as amended (the “Securities Act”), with the SEC (the “Prospectus”) .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receivable agreements.</t>
  </si>
  <si>
    <t>Fair Value</t>
  </si>
  <si>
    <t>(c) Fair Value The table below presents information about the Company’s assets and liabilities that are measured at fair value on a recurring basis as of September 30, 2015 and December 31, 2014:
Quoted
Significant
Total fair
prices
other
Significant
value at
in active
observable
unobservable
September 30,
markets
inputs
inputs
2015
(Level 1)
(Level 2)
(Level 3)
Interest rate caps
$
1,010
$
—
$
1,010
$
—
Quoted
Significant
Total fair
prices
other
Significant
value at
in active
observable
unobservable
December 31,
markets
inputs
inputs
2014
(Level 1)
(Level 2)
(Level 3)
Interest rate caps
$
1,711
$
—
$
1,711
$
—</t>
  </si>
  <si>
    <t>Recent accounting pronouncements</t>
  </si>
  <si>
    <t>(d) Recent accounting pronouncements The FASB issued ASU No. 2015-03, Simplifying the Presentation of Debt Issuance Costs, The FASB issued ASU No. 2015-02, Income Statement—Consolidation, The FASB issued ASU No. 2014-09, Revenue from Contracts with Customers, In September 2015, the FASB issued Accounting Standards Update No. 2015-16, Business Combinations (Topic 805): Simplifying the Accounting for Measurement-Period Adjustments</t>
  </si>
  <si>
    <t>Summary of significant accounting policies (Tables)</t>
  </si>
  <si>
    <t>Summary of Company's Assets and Liabilities Measured at Fair Value on Recurring Basis</t>
  </si>
  <si>
    <t>The table below presents information about the Company’s assets and liabilities that are measured at fair value on a recurring basis as of September 30, 2015 and December 31, 2014:
Quoted
Significant
Total fair
prices
other
Significant
value at
in active
observable
unobservable
September 30,
markets
inputs
inputs
2015
(Level 1)
(Level 2)
(Level 3)
Interest rate caps
$
1,010
$
—
$
1,010
$
—
Quoted
Significant
Total fair
prices
other
Significant
value at
in active
observable
unobservable
December 31,
markets
inputs
inputs
2014
(Level 1)
(Level 2)
(Level 3)
Interest rate caps
$
1,711
$
—
$
1,711
$
—</t>
  </si>
  <si>
    <t>Variable interest entities (Tables)</t>
  </si>
  <si>
    <t>Carrying Value of Variable Interest Entities of Consolidated Financial Statements</t>
  </si>
  <si>
    <t>The carrying values of VIEs included in the consolidated financial statements as of September 30, 2015 and December 31, 2014 are as follows:
September 30, 2015
December 31, 2014
Assets
Liabilities
Assets
Liabilities
PF Melville
$
3,666
$
—
$
3,479
$
—
MMR
$
2,902
—
2,750
—
Total
$
6,568
$
—
$
6,229
$
—</t>
  </si>
  <si>
    <t>Acquisition (Tables)</t>
  </si>
  <si>
    <t>Schedule of Allocated Purchase Consideration</t>
  </si>
  <si>
    <t>The purchase consideration was allocated as follows:
Amount
Fixed assets
$
7,634
Reacquired franchise rights
8,950
Membership relationships
5,882
Favorable leases, net
700
Other assets
35
Goodwill
19,771
Liabilities assumed, including deferred revenues
(1,334
)
$
41,638</t>
  </si>
  <si>
    <t>Property and equipment (Tables)</t>
  </si>
  <si>
    <t>Schedule of Property and Equipment</t>
  </si>
  <si>
    <t>Property and equipment as of September 30, 2015 and December 31, 2014 consists of the following:
September 30, 2015
December 31, 2014
Land
$
910
$
910
Equipment
27,226
22,137
Leasehold improvements
36,337
27,361
Buildings and improvements
5,107
5,119
Vehicles
155
155
Other
4,587
4,250
Construction in progress
3,309
5,375
77,631
65,307
Accumulated Depreciation
(23,296
)
(15,728
)
Total
$
54,335
$
49,579</t>
  </si>
  <si>
    <t>Goodwill and intangible assets (Tables)</t>
  </si>
  <si>
    <t>Summary of Goodwill and Intangible Assets</t>
  </si>
  <si>
    <t>A summary of goodwill and intangible assets at September 30, 2015 and December 31, 2014 is as follows:
Weighted
average
Gross
amortization
carrying
Accumulated
Net carrying
September 30, 2015
period (years)
amount
amortization
Amount
Customer relationships
11.1
$
171,782
(53,585
)
$
118,197
Noncompete agreements
5.0
14,500
(8,402
)
6,098
Favorable leases
7.5
2,935
(1,159
)
1,776
Order backlog
0.4
3,400
(3,400
)
—
Reacquired franchise rights
5.8
8,950
(2,335
)
6,615
201,567
(68,881
)
132,686
Indefinite-lived intangible:
Trade and brand names
N/A
146,300
—
146,300
Total intangible assets
$
347,867
$
(68,881
)
$
278,986
Goodwill
$
176,981
$
—
$
176,981
Weighted
average
Gross
amortization
carrying
Accumulated
Net carrying
December 31, 2014
period (years)
amount
amortization
Amount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t>
  </si>
  <si>
    <t>Long-term debt (Tables)</t>
  </si>
  <si>
    <t>Schedule of Long-term Debt</t>
  </si>
  <si>
    <t>Long-term debt as of September 30, 2015 and December 31, 2014 consists of the following:
September 30, 2015
December 31, 2014
Term loan B requires quarterly installments plus interest through the term of the loan, maturing March 31, 2021. Outstanding borrowings bear interest at LIBOR or base rate (as defined) plus a margin at the election of the borrower
(4.75% at September 30, 2015 and December 31, 2014)
$
503,550
$
387,075
Revolving credit line, requires interest only payments through the term of the loan, maturing March 31, 2019. Outstanding borrowings bear interest at LIBOR or base rate (as defined) plus a margin at the election of the borrower
(4.25% at September 30, 2015 and December 31, 2014)
—
—
Total debt
$
503,550
$
387,075
Current portion of long-term debt and line of credit
5,100
3,900
Long-term debt, net of current portion
$
498,450
$
383,175</t>
  </si>
  <si>
    <t>Schedule of Future Annual Payments of Long-term Debt</t>
  </si>
  <si>
    <t>Future annual principal payments of long-term debt as of September 30, 2015 are as follows:
Amount
Remainder of 2015
$
1,275
2016
5,100
2017
5,100
2018
5,100
2019
5,100
Thereafter
481,875
Total
$
503,550</t>
  </si>
  <si>
    <t>Deferred revenue (Tables)</t>
  </si>
  <si>
    <t>Schedule of Deferred Revenue</t>
  </si>
  <si>
    <t>The summary set forth below represents the balances in deferred revenue as of September 30, 2015 and December 31, 2014:
September 30, 2015
December 31, 2014
Prepaid membership fees
$
4,433
$
5,382
Enrollment fees
1,639
1,692
Equipment discount
2,629
2,689
Annual membership fees
4,773
5,696
Area development and franchise fees
10,921
8,420
Total deferred revenue
24,395
23,879
Long-term portion of deferred revenue
12,033
9,330
Current portion of deferred revenue
$
12,362
$
14,549</t>
  </si>
  <si>
    <t>Related party transactions (Tables)</t>
  </si>
  <si>
    <t>Summary of Amounts Due From Stockholders/Members</t>
  </si>
  <si>
    <t>Amounts due from stockholders/members as of September 30, 2015 and December 31, 2014 relate to reimbursements for certain taxes owed and paid by the Company.
September 30, 2015
December 31, 2014
Accounts receivable – related entities
$
34
$
11
Accounts receivable – stockholders/members
4,674
1,130
4,708
1,141
Due from related parties, current portion
4,708
1,141
Due from related parties, net of current portion
$
—
$
—</t>
  </si>
  <si>
    <t>Schedule of Related Party Transactions</t>
  </si>
  <si>
    <t>Activity with entities considered to be related parties is summarized below.
For the three months ended September 30,
For the nine months ended September 30,
2015
2014
2015
2014
Franchise revenue
$
298
$
178
$
868
$
524
Equipment revenue
425
1,796
1,108
3,115
Total revenue from related parties
$
723
$
1,974
$
1,976
$
3,639</t>
  </si>
  <si>
    <t>Equity-based Compensation (Tables)</t>
  </si>
  <si>
    <t>Fair Value of Stock Option Awards Determined on Grant Date Using Black-Scholes Valuation Model</t>
  </si>
  <si>
    <t>The fair value of stock option awards granted during the three and nine months ended September 30, 2015 was determined on the grant date using the Black-Scholes valuation model based on the following weighted-average assumptions:
Expected term (years) (1)
6.25
Expected volatility (2)
35.4
%
Risk-free interest rate (3)
1.82
%
Dividend yield (4)
—</t>
  </si>
  <si>
    <t>Summary of Stock Option Activity</t>
  </si>
  <si>
    <t>A summary of stock option activity for the three and nine months ended September 30, 2015:
Stock Options
Weighted exercise price
Outstanding at beginning of period
—
$
—
Granted
116,690
16.14
Exercised
—
—
Forfeited
—
—
Outstanding at end of period
116,690
$
16.14</t>
  </si>
  <si>
    <t>Earnings Per Share (Tables)</t>
  </si>
  <si>
    <t>Earnings Per Share Basic [Line Items]</t>
  </si>
  <si>
    <t>Reconciliation of Numerators and Denominators Used to Compute Basic and Diluted Earnings per Share</t>
  </si>
  <si>
    <t>The following table sets forth reconciliations of the numerators and denominators used to compute basic and diluted earnings per share of Class A common stock:
Basic net income per share:
August 6, 2015 through September 30, 2015
Numerator
Net income
$
6,214
Less: net income attributable to non-controlling interests
4,593
Net income attributable to Planet Fitness, Inc.
$
1,621
Denominator
Weighted-average shares of Class A common stock outstanding - basic
35,661,284
Earnings per share of Class A common stock - basic
$
0.05
Diluted net income per share:
Numerator
Net income available to Class A common stockholders
$
1,621
Reallocation of net income assuming conversion of Holdings Units
4,518
Incremental tax effect of reallocation of net income assuming conversion of Holdings Units
(1,740
)
Net income attributable to Class A common stockholders - diluted
$
4,399
Denominator
Weighted-average shares of Class A common stock outstanding - basic
35,661,284
Assumed conversion of Holdings Units to shares of Class A common stock
63,048,456
Weighted-average shares of Class A common stock outstanding - diluted
98,709,740
Earnings per share of Class A common stock - diluted
$
0.04</t>
  </si>
  <si>
    <t>Income taxes (Tables)</t>
  </si>
  <si>
    <t>Schedule of Future Payments Under Tax Benefit Arrangements</t>
  </si>
  <si>
    <t>Projected future payments under the tax benefit arrangements are as follows:
Amount
Remainder of 2015
$
—
2016
3,022
2017
7,302
2018
7,485
2019
7,540
Thereafter
116,662
Total
$
142,011</t>
  </si>
  <si>
    <t>Commitments and contingencies (Tables)</t>
  </si>
  <si>
    <t>Schedule of Future Commitments Under Noncancelable Operating Leases</t>
  </si>
  <si>
    <t>Approximate annual future commitments under noncancelable operating leases as of September 30, 2015 are as follows:
Amount
Remainder of 2015
$
3,335
2016
13,223
2017
12,708
2018
11,751
2019
10,356
Thereafter
54,083
Total
$
105,456</t>
  </si>
  <si>
    <t>Segments (Tables)</t>
  </si>
  <si>
    <t>Summary of Financial Information for the Company's Reportable Segments</t>
  </si>
  <si>
    <t>The tables below summarize the financial information for the Company’s reportable segments for the three and nine months ended September 30, 2015 and 2014.
Three months ended September 30,
Nine months ended September 30,
2015
2014
2015
2014
Revenue
Franchise segment
$
19,794
$
15,780
$
63,430
$
50,707
Corporate-owned stores segment
25,153
22,692
73,674
62,823
Equipment segment
23,870
24,995
87,588
70,228
Total revenue
$
68,817
$
63,467
$
224,692
$
183,758
Three months ended September 30,
Nine months ended September 30,
2015
2014
2015
2014
Segment EBITDA
Franchise
$
15,496
$
11,879
$
46,778
$
39,311
Corporate-owned stores
9,256
9,416
26,342
24,200
Equipment
4,909
5,714
18,914
15,193
Corporate and other
(13,161
)
(4,959
)
(27,191
)
(14,010
)
Total Segment EBITDA
$
16,500
$
22,050
$
64,843
$
64,694</t>
  </si>
  <si>
    <t>Reconciliation of Total Segment EBITDA to Income Before Taxes</t>
  </si>
  <si>
    <t>The following table reconciles total Segment EBITDA to income before taxes:
Three months ended September 30,
Nine months ended September 30,
2015
2014
2015
2014
Total Segment EBITDA
$
16,500
$
22,050
$
64,843
$
64,694
Less:
Depreciation and amortization
7,976
8,542
24,160
23,585
Other expense
(1,815
)
(447
)
(2,627
)
(1,089
)
Income from operations
10,339
13,955
43,310
42,198
Interest expense, net
(6,556
)
(5,097
)
(17,872
)
(16,705
)
Other expense
(1,815
)
(447
)
(2,627
)
(1,089
)
Income before income taxes
$
1,968
$
8,411
$
22,811
$
24,404</t>
  </si>
  <si>
    <t>Summary of Company's Assets by Reportable Segment</t>
  </si>
  <si>
    <t>The following table summarizes the Company’s assets by reportable segment:
September 30, 2015
December 31, 2014
Franchise
$
124,866
$
183,964
Corporate-owned stores
174,327
161,183
Equipment
262,489
250,578
Unallocated
139,461
13,551
Total consolidated assets
$
701,143
$
609,276</t>
  </si>
  <si>
    <t>Summary of Company's Goodwill by Reportable Segment</t>
  </si>
  <si>
    <t>The following table summarizes the Company’s goodwill by reportable segment:
September 30, 2015
December 31, 2014
Franchise
$
16,938
$
16,938
Corporate-owned stores
67,377
67,377
Equipment
92,666
92,666
Consolidated goodwill
$
176,981
$
176,981</t>
  </si>
  <si>
    <t>Corporate-owned and franchisee-owned stores (Tables)</t>
  </si>
  <si>
    <t>Schedule of Changes in Corporate-owned and Franchisee-owned Stores</t>
  </si>
  <si>
    <t>The following table shows changes in our corporate-owned and franchisee-owned stores for the three and nine months ended September 30, 2015 and 2014:
Three Months Ended September 30,
Nine Months Ended September 30,
2015
2014
2015
2014
Franchisee-owned stores:
Stores operated at beginning of period
956
764
863
704
New stores opened
26
24
122
93
Stores debranded, sold or consolidated (1)
—
(1
)
(3
)
(10
)
Stores operated at end of period
982
787
982
787
Corporate-owned stores:
Stores operated at beginning of period
58
54
55
45
New stores opened
—
—
3
1
Stores acquired from franchisees
—
—
—
8
Stores operated at end of period
58
54
58
54
Total stores:
Stores operated at beginning of period
1,014
818
918
749
New stores opened
26
24
125
94
Stores debranded, sold or consolidated (1)
—
(1
)
(3
)
(2
)
Stores operated at end of period
1,040
841
1,040
841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ion” refers to the combination of a franchisee’s store with another store located in close proximity owned by the same franchisee, with our prior approval. This often coincides with an enlargement, re-equipment and/or refurbishment of the remaining store.</t>
  </si>
  <si>
    <t>Business Organization - Additional Information (Detail) $ / shares in Units, $ in Thousands</t>
  </si>
  <si>
    <t>Aug. 11, 2015USD ($)$ / sharesshares</t>
  </si>
  <si>
    <t>Aug. 05, 2015shares</t>
  </si>
  <si>
    <t>Jun. 22, 2015shares</t>
  </si>
  <si>
    <t>Sep. 30, 2015USD ($)MemberStoreState</t>
  </si>
  <si>
    <t>Jun. 30, 2015Store</t>
  </si>
  <si>
    <t>Dec. 31, 2014Store</t>
  </si>
  <si>
    <t>Sep. 30, 2014Store</t>
  </si>
  <si>
    <t>Jun. 30, 2014Store</t>
  </si>
  <si>
    <t>Dec. 31, 2013Store</t>
  </si>
  <si>
    <t>Organization Consolidation And Presentation Of Financial Statements Disclosure [Line Items]</t>
  </si>
  <si>
    <t>Number of owned and franchised locations | Store</t>
  </si>
  <si>
    <t>Number of states in which entity operates | State</t>
  </si>
  <si>
    <t>Date of formation</t>
  </si>
  <si>
    <t>Mar. 16,
		2015</t>
  </si>
  <si>
    <t>Proceeds from issuance of Class A common stock sold in initial public offering, net of underwriting discounts and commissions | $</t>
  </si>
  <si>
    <t>Class A Common Stock [Member] | Direct TSG Investors [Member]</t>
  </si>
  <si>
    <t>Number of stock issued during period</t>
  </si>
  <si>
    <t>Number of shares converted</t>
  </si>
  <si>
    <t>Class A Common Stock [Member] | IPO [Member] | Direct TSG Investors [Member]</t>
  </si>
  <si>
    <t>Class B Common Stock [Member] | Continuing LLC Owners [Member]</t>
  </si>
  <si>
    <t>Pla-Fit Holdings, LLC [Member]</t>
  </si>
  <si>
    <t>Percentage of ownership</t>
  </si>
  <si>
    <t>100.00%</t>
  </si>
  <si>
    <t>Percentage of economic interest</t>
  </si>
  <si>
    <t>37.10%</t>
  </si>
  <si>
    <t>Pla-Fit Holdings, LLC [Member] | Class A Common Stock [Member] | IPO [Member]</t>
  </si>
  <si>
    <t>Initial public offering price per share | $ / shares</t>
  </si>
  <si>
    <t>Pla-Fit Holdings, LLC [Member] | Class A Common Stock [Member] | IPO [Member] | Continuing LLC Owners [Member]</t>
  </si>
  <si>
    <t>Pla-Fit Holdings, LLC [Member] | Class B Common Stock [Member] | Continuing LLC Owners [Member]</t>
  </si>
  <si>
    <t>Planet Intermediate, LLC [Member]</t>
  </si>
  <si>
    <t>Planet Fitness Holdings, LLC [Member]</t>
  </si>
  <si>
    <t>Minimum [Member]</t>
  </si>
  <si>
    <t>Number of members | Member</t>
  </si>
  <si>
    <t>Summary of Significant Accounting Policies - Summary of Company's Assets and Liabilities Measured at Fair Value on Recurring Basis (Detail) - Interest Rate Cap [Member] - Fair Value Measurements Recurring - USD ($) $ in Thousands</t>
  </si>
  <si>
    <t>Fair Value Balance Sheet Grouping Financial Statement Captions [Line Items]</t>
  </si>
  <si>
    <t>Interest rate caps</t>
  </si>
  <si>
    <t>Significant Other Observable Inputs (Level 2) [Member]</t>
  </si>
  <si>
    <t>Variable Interest Entities - Carrying Value of Variable Interest Entities of Consolidated Financial Statements (Detail) - USD ($) $ in Thousands</t>
  </si>
  <si>
    <t>Variable Interest Entity [Line Items]</t>
  </si>
  <si>
    <t>Assets</t>
  </si>
  <si>
    <t>PF Melville [Member]</t>
  </si>
  <si>
    <t>MMR [Member]</t>
  </si>
  <si>
    <t>Variable Interest Entities - Additional Information (Detail) - USD ($)</t>
  </si>
  <si>
    <t>Variable Interest Entity Consolidated Carrying Amount Assets And Liabilities [Abstract]</t>
  </si>
  <si>
    <t>Maximum obligation of guarantees of leases and debt</t>
  </si>
  <si>
    <t>Maximum loss exposure Involvement of estimated value</t>
  </si>
  <si>
    <t>Acquisition - Additional Information (Detail) $ in Thousands</t>
  </si>
  <si>
    <t>Mar. 31, 2014USD ($)Store</t>
  </si>
  <si>
    <t>Sep. 30, 2015USD ($)Store</t>
  </si>
  <si>
    <t>Dec. 31, 2014USD ($)Store</t>
  </si>
  <si>
    <t>Business Acquisition [Line Items]</t>
  </si>
  <si>
    <t>Number of franchise owned stores | Store</t>
  </si>
  <si>
    <t>Purchase price consideration before loss incurred</t>
  </si>
  <si>
    <t>Business combination, cash payment</t>
  </si>
  <si>
    <t>Business combination, purchase price</t>
  </si>
  <si>
    <t>New York [Member]</t>
  </si>
  <si>
    <t>Equipment Discount [Member]</t>
  </si>
  <si>
    <t>Reacquired Franchise Rights [Member]</t>
  </si>
  <si>
    <t>Loss on unfavorable reacquisition of franchise rights</t>
  </si>
  <si>
    <t>Acquisition - Schedule of Allocated Purchase Consideration (Detail) - USD ($) $ in Thousands</t>
  </si>
  <si>
    <t>Mar. 31, 2014</t>
  </si>
  <si>
    <t>Franchisee Acquisition [Member]</t>
  </si>
  <si>
    <t>Fixed assets</t>
  </si>
  <si>
    <t>Favorable leases, net</t>
  </si>
  <si>
    <t>Other assets</t>
  </si>
  <si>
    <t>Liabilities assumed, including deferred revenues</t>
  </si>
  <si>
    <t>Franchisee Acquisition [Member] | Reacquired Franchise Rights [Member]</t>
  </si>
  <si>
    <t>Intangible assets</t>
  </si>
  <si>
    <t>Franchisee Acquisition [Member] | Membership Relationships [Member]</t>
  </si>
  <si>
    <t>National Advertising Fund - Additional Information (Detail) - Planet Fitness NAF, LLC [Member] - USD ($) $ in Thousands</t>
  </si>
  <si>
    <t>Related Party Transaction [Line Items]</t>
  </si>
  <si>
    <t>Percentage of franchise membership billing revenue</t>
  </si>
  <si>
    <t>2.00%</t>
  </si>
  <si>
    <t>Initial administrative fees charged</t>
  </si>
  <si>
    <t>Property and Equipment - Schedule of Property and Equipments (Detail) - USD ($) $ in Thousands</t>
  </si>
  <si>
    <t>Property, Plant and Equipment [Line Items]</t>
  </si>
  <si>
    <t>Property and equipment, gross</t>
  </si>
  <si>
    <t>Accumulated Depreciation</t>
  </si>
  <si>
    <t>Land [Member]</t>
  </si>
  <si>
    <t>Equipment [Member]</t>
  </si>
  <si>
    <t>Leasehold Improvements [Member]</t>
  </si>
  <si>
    <t>Buildings and Improvements [Member]</t>
  </si>
  <si>
    <t>Vehicles [Member]</t>
  </si>
  <si>
    <t>Other [Member]</t>
  </si>
  <si>
    <t>Construction in Progress [Member]</t>
  </si>
  <si>
    <t>Property and Equipment - Additional Information (Detail) - USD ($) $ in Thousands</t>
  </si>
  <si>
    <t>Depreciation expense</t>
  </si>
  <si>
    <t>Goodwill and Intangible Assets - Summary of Goodwill and Intangible Assets (Detail) - USD ($) $ in Thousands</t>
  </si>
  <si>
    <t>12 Months Ended</t>
  </si>
  <si>
    <t>Goodwill And Intangible Assets [Line Items]</t>
  </si>
  <si>
    <t>Total intangible assets, Gross carrying amount</t>
  </si>
  <si>
    <t>Gross carrying amount</t>
  </si>
  <si>
    <t>Accumulated amortization</t>
  </si>
  <si>
    <t>Net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5 years</t>
  </si>
  <si>
    <t>Favorable Leases [Member]</t>
  </si>
  <si>
    <t>7 years 6 months</t>
  </si>
  <si>
    <t>Order Backlog [Member]</t>
  </si>
  <si>
    <t>4 months 24 days</t>
  </si>
  <si>
    <t>5 years 9 months 18 days</t>
  </si>
  <si>
    <t>Goodwill and Intangible Assets - Additional Information (Detail) - USD ($)</t>
  </si>
  <si>
    <t>Impairment charges</t>
  </si>
  <si>
    <t>Long-term Debt - Schedule of Long-term Debt (Detail) - USD ($) $ in Thousands</t>
  </si>
  <si>
    <t>Debt Instrument [Line Items]</t>
  </si>
  <si>
    <t>Total debt</t>
  </si>
  <si>
    <t>Current portion of long-term debt and line of credit</t>
  </si>
  <si>
    <t>Long-term debt, net of current portion</t>
  </si>
  <si>
    <t>Term Loan B [Member]</t>
  </si>
  <si>
    <t>Long-term Debt - Schedule of Long-term Debt (Parenthetical) (Detail)</t>
  </si>
  <si>
    <t>Revolving Credit Facility [Member]</t>
  </si>
  <si>
    <t>Total rate - base plus spread</t>
  </si>
  <si>
    <t>4.25%</t>
  </si>
  <si>
    <t>Debt instrument maturity date</t>
  </si>
  <si>
    <t>Mar. 31,
		2019</t>
  </si>
  <si>
    <t>4.75%</t>
  </si>
  <si>
    <t>Mar. 31,
		2021</t>
  </si>
  <si>
    <t>Long-term Debt - Additional Information (Detail) - USD ($)</t>
  </si>
  <si>
    <t>Mar. 31, 2015</t>
  </si>
  <si>
    <t>Credit facility expiration period</t>
  </si>
  <si>
    <t>Credit facility maximum borrowing capacity</t>
  </si>
  <si>
    <t>Funds used to pay dividend</t>
  </si>
  <si>
    <t>Capitalized debt issuance costs</t>
  </si>
  <si>
    <t>Accumulated amortization, net</t>
  </si>
  <si>
    <t>Credit facility quarterly principal installment payment</t>
  </si>
  <si>
    <t>Unused portion of credit facility</t>
  </si>
  <si>
    <t>Long-term Debt - Schedule of Future Annual Payments of Long-term Debt (Detail) - USD ($) $ in Thousands</t>
  </si>
  <si>
    <t>Remainder of 2015</t>
  </si>
  <si>
    <t>Thereafter</t>
  </si>
  <si>
    <t>Derivative Instruments and Hedging Activities - Additional Information (Detail) - USD ($)</t>
  </si>
  <si>
    <t>Derivative Instruments and Hedging Activities Disclosures [Line Items]</t>
  </si>
  <si>
    <t>Derivative, interest rate cap floor</t>
  </si>
  <si>
    <t>1.50%</t>
  </si>
  <si>
    <t>Interest Rate Swap Agreements [Member] | Accumulated Net Gain (Loss) from Cash Flow Hedges Including Portion Attributable to Noncontrolling Interest [Member] | Reclassification out of Accumulated Other Comprehensive Income [Member]</t>
  </si>
  <si>
    <t>Interest expense</t>
  </si>
  <si>
    <t>Interest Rate Cap [Member]</t>
  </si>
  <si>
    <t>Derivative, notional amount</t>
  </si>
  <si>
    <t>Unrealized loss on interest rate caps, tax</t>
  </si>
  <si>
    <t>Deferred Revenue - Schedule of Deferred Revenue (Detail) - USD ($) $ in Thousands</t>
  </si>
  <si>
    <t>Deferred Revenue Arrangement [Line Items]</t>
  </si>
  <si>
    <t>Deferred revenue, long-term portion</t>
  </si>
  <si>
    <t>Deferred revenue, current portion</t>
  </si>
  <si>
    <t>Prepaid Membership Fees [Member]</t>
  </si>
  <si>
    <t>Enrollment Fees [Member]</t>
  </si>
  <si>
    <t>Annual Membership Fees [Member]</t>
  </si>
  <si>
    <t>Area Development and Franchise Fees [Member]</t>
  </si>
  <si>
    <t>Deferred Revenue - Additional Information (Detail) - USD ($) $ in Thousands</t>
  </si>
  <si>
    <t>Related Party Transactions - Summary of Amounts Due From Stockholders/Members (Detail) - USD ($) $ in Thousands</t>
  </si>
  <si>
    <t>Accounts receivable – related entities</t>
  </si>
  <si>
    <t>Accounts receivable – stockholders/members</t>
  </si>
  <si>
    <t>Due from related parties, current portion</t>
  </si>
  <si>
    <t>Related Party Transactions - Schedule of Related Party Transactions (Detail) - USD ($) $ in Thousands</t>
  </si>
  <si>
    <t>Total revenue from related parties</t>
  </si>
  <si>
    <t>Franchise [Member]</t>
  </si>
  <si>
    <t>Related Party Transactions - Additional Information (Detail) - Direct TSG Investors [Member] - USD ($) $ in Thousands</t>
  </si>
  <si>
    <t>Payment for management fee</t>
  </si>
  <si>
    <t>Management Agreement Termination</t>
  </si>
  <si>
    <t>Management agreement termination fee</t>
  </si>
  <si>
    <t>Stockholder's Equity - Additional Information (Detail) - USD ($) $ in Thousands</t>
  </si>
  <si>
    <t>Aug. 11, 2015</t>
  </si>
  <si>
    <t>Aug. 05, 2015</t>
  </si>
  <si>
    <t>Jun. 22, 2015</t>
  </si>
  <si>
    <t>Aug. 06, 2015</t>
  </si>
  <si>
    <t>Class Of Stock [Line Items]</t>
  </si>
  <si>
    <t>Convertible stock, conversion description</t>
  </si>
  <si>
    <t>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t>
  </si>
  <si>
    <t>Continuing LLC Owners [Member] | IPO [Member]</t>
  </si>
  <si>
    <t>62.90%</t>
  </si>
  <si>
    <t>Number of units held by owners</t>
  </si>
  <si>
    <t>Class A Common Stock [Member] | Pla-Fit Holdings, LLC [Member]</t>
  </si>
  <si>
    <t>Reimbursement of IPO expenses</t>
  </si>
  <si>
    <t>Class A Common Stock [Member] | IPO [Member] | Pla-Fit Holdings, LLC [Member]</t>
  </si>
  <si>
    <t>Class A Common Stock [Member] | Direct TSG Investors [Member] | IPO [Member]</t>
  </si>
  <si>
    <t>Percentage of voting power</t>
  </si>
  <si>
    <t>21.40%</t>
  </si>
  <si>
    <t>Class A Common Stock [Member] | Continuing LLC Owners [Member] | IPO [Member] | Pla-Fit Holdings, LLC [Member]</t>
  </si>
  <si>
    <t>Aggregate amount of units issued</t>
  </si>
  <si>
    <t>Class A Common Stock [Member] | Investor | IPO [Member]</t>
  </si>
  <si>
    <t>15.70%</t>
  </si>
  <si>
    <t>Common stock dividend and voting rights description</t>
  </si>
  <si>
    <t>The shares of Class B common stock have no rights to dividends or distributions, whether in cash or stock, but entitle the holder to one vote per share on matters presented to stockholders of the Company.</t>
  </si>
  <si>
    <t>Class B Common Stock [Member] | Continuing LLC Owners [Member] | Pla-Fit Holdings, LLC [Member]</t>
  </si>
  <si>
    <t>Class B Common Stock [Member] | Continuing LLC Owners [Member] | IPO [Member]</t>
  </si>
  <si>
    <t>Merger Agreement [Member] | Class A Common Stock [Member] | Direct TSG Investors [Member]</t>
  </si>
  <si>
    <t>Equity-Based Compensation - Additional Information (Detail) - USD ($) $ / shares in Units, $ in Thousands</t>
  </si>
  <si>
    <t>1 Months Ended</t>
  </si>
  <si>
    <t>Aug. 31, 2015</t>
  </si>
  <si>
    <t>Share Based Compensation Arrangement By Share Based Payment Award [Line Items]</t>
  </si>
  <si>
    <t>Share based compensation, shares vested</t>
  </si>
  <si>
    <t>Share based compensation, compensation expense</t>
  </si>
  <si>
    <t>Share based compensation, total unrecognized compensation</t>
  </si>
  <si>
    <t>Share based compensation, shares granted to purchase up to</t>
  </si>
  <si>
    <t>Weighted-average grant date fair value of stock options granted</t>
  </si>
  <si>
    <t>Stock options outstanding</t>
  </si>
  <si>
    <t>Stock options, exercisable, number</t>
  </si>
  <si>
    <t>Unrecognized compensation expense related to unvested stock options, including an estimate for pre-vesting forfeitures</t>
  </si>
  <si>
    <t>Stock options, expected recognition, weighted-average period</t>
  </si>
  <si>
    <t>3 years 10 months 24 days</t>
  </si>
  <si>
    <t>Restricted Stock Units [Member]</t>
  </si>
  <si>
    <t>Share based compensation, grant date fair value</t>
  </si>
  <si>
    <t>Stock Options [Member]</t>
  </si>
  <si>
    <t>2015 Omnibus Incentive Plan [Member] | Maximum [Member]</t>
  </si>
  <si>
    <t>Share based compensation, options granted to purchase up to</t>
  </si>
  <si>
    <t>2015 Omnibus Incentive Plan [Member] | IPO [Member]</t>
  </si>
  <si>
    <t>Share based compensation, exercise price</t>
  </si>
  <si>
    <t>Share based compensation, options to purchase additional shares</t>
  </si>
  <si>
    <t>Share based compensation, vest equally over a period</t>
  </si>
  <si>
    <t>4 years</t>
  </si>
  <si>
    <t>2015 Omnibus Incentive Plan [Member] | IPO [Member] | Maximum [Member]</t>
  </si>
  <si>
    <t>Class M Units [Member]</t>
  </si>
  <si>
    <t>Share based compensation, shares forfeited</t>
  </si>
  <si>
    <t>Share based compensation, shares granted</t>
  </si>
  <si>
    <t>Share based compensation, shares issued</t>
  </si>
  <si>
    <t>Share based compensation, weighted-average grant date fair value</t>
  </si>
  <si>
    <t>Class A Common Stock [Member] | Restricted Stock Units [Member]</t>
  </si>
  <si>
    <t>Equity-Based Compensation - Fair Value of Stock Option Awards Determined on Grant Date Using Black-Scholes Valuation Model (Detail)</t>
  </si>
  <si>
    <t>Disclosure Of Compensation Related Costs Sharebased Payments [Abstract]</t>
  </si>
  <si>
    <t>Expected term (years)</t>
  </si>
  <si>
    <t>6 years 3 months</t>
  </si>
  <si>
    <t>Expected volatility</t>
  </si>
  <si>
    <t>35.40%</t>
  </si>
  <si>
    <t>Risk-free interest rate</t>
  </si>
  <si>
    <t>1.82%</t>
  </si>
  <si>
    <t>Equity-Based Compensation - Summary of Stock Option Activity (Detail)</t>
  </si>
  <si>
    <t>Sep. 30, 2015$ / sharesshares</t>
  </si>
  <si>
    <t>Stock Options, Granted</t>
  </si>
  <si>
    <t>Stock Options, Outstanding at end of period</t>
  </si>
  <si>
    <t>Weighted average exercise price, Granted | $ / shares</t>
  </si>
  <si>
    <t>Weighted average exercise price, Outstanding at end of period | $ / shares</t>
  </si>
  <si>
    <t>Earnings Per Share - Additional Information (Detail) - shares</t>
  </si>
  <si>
    <t>Earnings Per Share Diluted [Line Items]</t>
  </si>
  <si>
    <t>Earnings Per Share - Reconciliation of Numerators and Denominators Used to Compute Basic and Diluted Earnings per Share (Details) - USD ($) $ / shares in Units, $ in Thousands</t>
  </si>
  <si>
    <t>2 Months Ended</t>
  </si>
  <si>
    <t>Numerator</t>
  </si>
  <si>
    <t>Reallocation of net income assuming conversion of Holdings Units</t>
  </si>
  <si>
    <t>Incremental tax effect of reallocation of net income assuming conversion of Holdings Units</t>
  </si>
  <si>
    <t>Denominator</t>
  </si>
  <si>
    <t>Weighted-average shares of Class A common stock outstanding - basic</t>
  </si>
  <si>
    <t>Earnings per share of Class A common stock - basic</t>
  </si>
  <si>
    <t>Net income available to Class A common stockholders</t>
  </si>
  <si>
    <t>Net income attributable to Class A common stockholders - diluted</t>
  </si>
  <si>
    <t>Assumed conversion of Holdings Units to shares of Class A common stock</t>
  </si>
  <si>
    <t>Weighted-average shares of Class A common stock outstanding - diluted</t>
  </si>
  <si>
    <t>Earnings per share of Class A common stock - diluted</t>
  </si>
  <si>
    <t>Income Taxes - Additional information (Detail) $ in Thousands</t>
  </si>
  <si>
    <t>Sep. 30, 2015USD ($)Agreement</t>
  </si>
  <si>
    <t>Dec. 31, 2014USD ($)</t>
  </si>
  <si>
    <t>Tax Credit Carryforward [Line Items]</t>
  </si>
  <si>
    <t>Effective income tax rate reconciliation at U.S. federal statutory income tax rate</t>
  </si>
  <si>
    <t>40.30%</t>
  </si>
  <si>
    <t>Income before economic interest rate</t>
  </si>
  <si>
    <t>Effective income tax rate reconciliation noncontrolling interest</t>
  </si>
  <si>
    <t>2.90%</t>
  </si>
  <si>
    <t>Effective income tax rate income before taxes excluding variable interest</t>
  </si>
  <si>
    <t>Net deferred tax liabilities</t>
  </si>
  <si>
    <t>Net deferred tax assets</t>
  </si>
  <si>
    <t>Total liability related to uncertain tax positions</t>
  </si>
  <si>
    <t>Number of tax receivable agreements | Agreement</t>
  </si>
  <si>
    <t>Applicable percentage of cash savings</t>
  </si>
  <si>
    <t>85.00%</t>
  </si>
  <si>
    <t>Percentage of remaining tax savings</t>
  </si>
  <si>
    <t>15.00%</t>
  </si>
  <si>
    <t>Income tax rate maximum tax liability</t>
  </si>
  <si>
    <t>3.50%</t>
  </si>
  <si>
    <t>IPO [Member]</t>
  </si>
  <si>
    <t>Liability recorded under tax benefit arrangements</t>
  </si>
  <si>
    <t>Canada [Member]</t>
  </si>
  <si>
    <t>Net operating loss carryforwards</t>
  </si>
  <si>
    <t>Operating loss carryforwards, expiration date</t>
  </si>
  <si>
    <t>Income Taxes - Schedule of Future Payments Under Tax Benefit Arrangements (Detail) - IPO [Member] $ in Thousands</t>
  </si>
  <si>
    <t>Sep. 30, 2015USD ($)</t>
  </si>
  <si>
    <t>Income Tax Contingency [Line Items]</t>
  </si>
  <si>
    <t>Commitments and Contingencies - Additional Information (Detail) - USD ($) $ in Thousands</t>
  </si>
  <si>
    <t>Commitment And Contingencies [Line Items]</t>
  </si>
  <si>
    <t>Rental expense</t>
  </si>
  <si>
    <t>2013 Performance Incentive Plan [Member]</t>
  </si>
  <si>
    <t>Bonuses and recorded expense</t>
  </si>
  <si>
    <t>Advertising Purchase Commitment [Member]</t>
  </si>
  <si>
    <t>Purchase commitments</t>
  </si>
  <si>
    <t>Equipment Purchase Commitment [Member]</t>
  </si>
  <si>
    <t>Commitments and Contingencies - Schedule of Future Commitments Under Noncancelable Operating Leases (Detail) $ in Thousands</t>
  </si>
  <si>
    <t>Segments - Additional Information (Detail)</t>
  </si>
  <si>
    <t>Sep. 30, 2014USD ($)</t>
  </si>
  <si>
    <t>Sep. 30, 2015USD ($)Segment</t>
  </si>
  <si>
    <t>Segment Reporting Information [Line Items]</t>
  </si>
  <si>
    <t>Number of reportable segments | Segment</t>
  </si>
  <si>
    <t>Number of operating segments | Segment</t>
  </si>
  <si>
    <t>Description of factors used to identify entity's reportable segments</t>
  </si>
  <si>
    <t>No operating segments aggregated to arrive at the Company’s reportable segments</t>
  </si>
  <si>
    <t>Revenue</t>
  </si>
  <si>
    <t>Selling, general and administrative expenses</t>
  </si>
  <si>
    <t>Franchise [Member] | Placement Services [Member]</t>
  </si>
  <si>
    <t>Franchise [Member] | Puerto Rico [Member]</t>
  </si>
  <si>
    <t>Corporate-owned Stores [Member]</t>
  </si>
  <si>
    <t>Corporate-owned Stores [Member] | Canada [Member]</t>
  </si>
  <si>
    <t>Long-lived assets</t>
  </si>
  <si>
    <t>Equipment [Member] | Puerto Rico [Member]</t>
  </si>
  <si>
    <t>Intersegment Eliminations [Member]</t>
  </si>
  <si>
    <t>Segments - Summary of Financial Information for the Company's Reportable Segments (Detail) - USD ($) $ in Thousands</t>
  </si>
  <si>
    <t>Total Segment EBITDA</t>
  </si>
  <si>
    <t>Corporate And Other Non Segment [Member]</t>
  </si>
  <si>
    <t>Franchise [Member] | Operating Segments [Member]</t>
  </si>
  <si>
    <t>Corporate-owned Stores [Member] | Operating Segments [Member]</t>
  </si>
  <si>
    <t>Equipment [Member] | Operating Segments [Member]</t>
  </si>
  <si>
    <t>Segments - Reconciliation of Total Segment EBITDA to Income Before Taxes (Detail) - USD ($) $ in Thousands</t>
  </si>
  <si>
    <t>Segments - Summary of Company's Assets by Reportable Segment (Detail) - USD ($) $ in Thousands</t>
  </si>
  <si>
    <t>Segment Reporting, Asset Reconciling Item [Line Items]</t>
  </si>
  <si>
    <t>Total consolidated assets</t>
  </si>
  <si>
    <t>Operating Segments [Member] | Franchise [Member]</t>
  </si>
  <si>
    <t>Operating Segments [Member] | Corporate-owned Stores [Member]</t>
  </si>
  <si>
    <t>Operating Segments [Member] | Equipment [Member]</t>
  </si>
  <si>
    <t>Unallocated [Member]</t>
  </si>
  <si>
    <t>Segments - Summary of Company's Goodwill by Reportable Segment (Detail) - USD ($) $ in Thousands</t>
  </si>
  <si>
    <t>Segment Reporting, Other Significant Reconciling Item [Line Items]</t>
  </si>
  <si>
    <t>Consolidated goodwill</t>
  </si>
  <si>
    <t>Corporate-owned and Franchisee-owned Stores - Schedule of Changes in Corporate-owned and Franchisee-owned Stores (Detail) - Store</t>
  </si>
  <si>
    <t>Franchisor Disclosure [Line Items]</t>
  </si>
  <si>
    <t>Stores operated at beginning of period</t>
  </si>
  <si>
    <t>New stores opened</t>
  </si>
  <si>
    <t>Stores debranded, sold or consolidated</t>
  </si>
  <si>
    <t>Stores operated at end of period</t>
  </si>
  <si>
    <t>Franchisee-Owned Stores [Member]</t>
  </si>
  <si>
    <t>Corporate-Owned Stores [Member]</t>
  </si>
  <si>
    <t>Stores acquired from franchise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637207</v>
      </c>
    </row>
    <row r="12" spans="1:3">
      <c t="s" r="A12" s="4">
        <v>19</v>
      </c>
      <c t="s" r="B12" s="4">
        <v>20</v>
      </c>
    </row>
    <row r="13" spans="1:3">
      <c t="s" r="A13" s="4">
        <v>21</v>
      </c>
      <c t="s" r="B13" s="4">
        <v>22</v>
      </c>
    </row>
    <row r="14" spans="1:3">
      <c t="s" r="A14" s="4">
        <v>23</v>
      </c>
    </row>
    <row r="15" spans="1:3">
      <c t="s" r="A15" s="3">
        <v>4</v>
      </c>
    </row>
    <row r="16" spans="1:3">
      <c t="s" r="A16" s="4">
        <v>24</v>
      </c>
      <c t="n" r="C16" s="5">
        <v>36597985</v>
      </c>
    </row>
    <row r="17" spans="1:3">
      <c t="s" r="A17" s="4">
        <v>25</v>
      </c>
    </row>
    <row r="18" spans="1:3">
      <c t="s" r="A18" s="3">
        <v>4</v>
      </c>
    </row>
    <row r="19" spans="1:3">
      <c t="s" r="A19" s="4">
        <v>24</v>
      </c>
      <c t="n" r="C19" s="5">
        <v>62111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1</v>
      </c>
      <c t="s" r="B1" s="2">
        <v>1</v>
      </c>
    </row>
    <row r="2" spans="1:2">
      <c t="s" r="B2" s="2">
        <v>2</v>
      </c>
    </row>
    <row r="3" spans="1:2">
      <c t="s" r="A3" s="3">
        <v>196</v>
      </c>
    </row>
    <row r="4" spans="1:2">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1</v>
      </c>
      <c t="s" r="B1" s="2">
        <v>1</v>
      </c>
    </row>
    <row r="2" spans="1:2">
      <c t="s" r="B2" s="2">
        <v>2</v>
      </c>
    </row>
    <row r="3" spans="1:2">
      <c t="s" r="A3" s="3">
        <v>221</v>
      </c>
    </row>
    <row r="4" spans="1:2">
      <c t="s" r="A4" s="4">
        <v>14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3</v>
      </c>
      <c t="s" r="B1" s="2">
        <v>1</v>
      </c>
    </row>
    <row r="2" spans="1:2">
      <c t="s" r="B2" s="2">
        <v>2</v>
      </c>
    </row>
    <row r="3" spans="1:2">
      <c t="s" r="A3" s="3">
        <v>207</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8461</v>
      </c>
      <c t="n" r="C3" s="7">
        <v>43291</v>
      </c>
    </row>
    <row r="4" spans="1:3">
      <c t="s" r="A4" s="4">
        <v>30</v>
      </c>
      <c t="n" r="B4" s="5">
        <v>9890</v>
      </c>
      <c t="n" r="C4" s="5">
        <v>19275</v>
      </c>
    </row>
    <row r="5" spans="1:3">
      <c t="s" r="A5" s="4">
        <v>31</v>
      </c>
      <c t="n" r="B5" s="5">
        <v>4708</v>
      </c>
      <c t="n" r="C5" s="5">
        <v>1141</v>
      </c>
    </row>
    <row r="6" spans="1:3">
      <c t="s" r="A6" s="4">
        <v>32</v>
      </c>
      <c t="n" r="B6" s="5">
        <v>2775</v>
      </c>
      <c t="n" r="C6" s="5">
        <v>3012</v>
      </c>
    </row>
    <row r="7" spans="1:3">
      <c t="s" r="A7" s="4">
        <v>33</v>
      </c>
      <c t="n" r="B7" s="5">
        <v>5018</v>
      </c>
    </row>
    <row r="8" spans="1:3">
      <c t="s" r="A8" s="4">
        <v>34</v>
      </c>
      <c t="n" r="B8" s="5">
        <v>8949</v>
      </c>
      <c t="n" r="C8" s="5">
        <v>8599</v>
      </c>
    </row>
    <row r="9" spans="1:3">
      <c t="s" r="A9" s="4">
        <v>35</v>
      </c>
      <c t="n" r="B9" s="5">
        <v>59801</v>
      </c>
      <c t="n" r="C9" s="5">
        <v>75318</v>
      </c>
    </row>
    <row r="10" spans="1:3">
      <c t="s" r="A10" s="4">
        <v>36</v>
      </c>
      <c t="n" r="B10" s="5">
        <v>54335</v>
      </c>
      <c t="n" r="C10" s="5">
        <v>49579</v>
      </c>
    </row>
    <row r="11" spans="1:3">
      <c t="s" r="A11" s="4">
        <v>37</v>
      </c>
      <c t="n" r="B11" s="5">
        <v>278986</v>
      </c>
      <c t="n" r="C11" s="5">
        <v>295162</v>
      </c>
    </row>
    <row r="12" spans="1:3">
      <c t="s" r="A12" s="4">
        <v>38</v>
      </c>
      <c t="n" r="B12" s="5">
        <v>176981</v>
      </c>
      <c t="n" r="C12" s="5">
        <v>176981</v>
      </c>
    </row>
    <row r="13" spans="1:3">
      <c t="s" r="A13" s="4">
        <v>39</v>
      </c>
      <c t="n" r="B13" s="5">
        <v>120792</v>
      </c>
    </row>
    <row r="14" spans="1:3">
      <c t="s" r="A14" s="4">
        <v>40</v>
      </c>
      <c t="n" r="B14" s="5">
        <v>10248</v>
      </c>
      <c t="n" r="C14" s="5">
        <v>12236</v>
      </c>
    </row>
    <row r="15" spans="1:3">
      <c t="s" r="A15" s="4">
        <v>41</v>
      </c>
      <c t="n" r="B15" s="5">
        <v>701143</v>
      </c>
      <c t="n" r="C15" s="5">
        <v>609276</v>
      </c>
    </row>
    <row r="16" spans="1:3">
      <c t="s" r="A16" s="3">
        <v>42</v>
      </c>
    </row>
    <row r="17" spans="1:3">
      <c t="s" r="A17" s="4">
        <v>43</v>
      </c>
      <c t="n" r="B17" s="5">
        <v>5100</v>
      </c>
      <c t="n" r="C17" s="5">
        <v>3900</v>
      </c>
    </row>
    <row r="18" spans="1:3">
      <c t="s" r="A18" s="4">
        <v>44</v>
      </c>
      <c t="n" r="B18" s="5">
        <v>14695</v>
      </c>
      <c t="n" r="C18" s="5">
        <v>26738</v>
      </c>
    </row>
    <row r="19" spans="1:3">
      <c t="s" r="A19" s="4">
        <v>45</v>
      </c>
      <c t="n" r="B19" s="5">
        <v>8358</v>
      </c>
      <c t="n" r="C19" s="5">
        <v>8494</v>
      </c>
    </row>
    <row r="20" spans="1:3">
      <c t="s" r="A20" s="4">
        <v>46</v>
      </c>
      <c t="n" r="B20" s="5">
        <v>70</v>
      </c>
      <c t="n" r="C20" s="5">
        <v>376</v>
      </c>
    </row>
    <row r="21" spans="1:3">
      <c t="s" r="A21" s="4">
        <v>47</v>
      </c>
      <c t="n" r="B21" s="5">
        <v>7498</v>
      </c>
      <c t="n" r="C21" s="5">
        <v>6675</v>
      </c>
    </row>
    <row r="22" spans="1:3">
      <c t="s" r="A22" s="4">
        <v>48</v>
      </c>
      <c t="n" r="B22" s="5">
        <v>5018</v>
      </c>
    </row>
    <row r="23" spans="1:3">
      <c t="s" r="A23" s="4">
        <v>49</v>
      </c>
      <c t="n" r="B23" s="5">
        <v>12362</v>
      </c>
      <c t="n" r="C23" s="5">
        <v>14549</v>
      </c>
    </row>
    <row r="24" spans="1:3">
      <c t="s" r="A24" s="4">
        <v>50</v>
      </c>
      <c t="n" r="B24" s="5">
        <v>3022</v>
      </c>
    </row>
    <row r="25" spans="1:3">
      <c t="s" r="A25" s="4">
        <v>51</v>
      </c>
      <c t="n" r="B25" s="5">
        <v>4203</v>
      </c>
    </row>
    <row r="26" spans="1:3">
      <c t="s" r="A26" s="4">
        <v>52</v>
      </c>
      <c t="n" r="B26" s="5">
        <v>682</v>
      </c>
      <c t="n" r="C26" s="5">
        <v>153</v>
      </c>
    </row>
    <row r="27" spans="1:3">
      <c t="s" r="A27" s="4">
        <v>53</v>
      </c>
      <c t="n" r="B27" s="5">
        <v>61008</v>
      </c>
      <c t="n" r="C27" s="5">
        <v>60885</v>
      </c>
    </row>
    <row r="28" spans="1:3">
      <c t="s" r="A28" s="4">
        <v>54</v>
      </c>
      <c t="n" r="B28" s="5">
        <v>498450</v>
      </c>
      <c t="n" r="C28" s="5">
        <v>383175</v>
      </c>
    </row>
    <row r="29" spans="1:3">
      <c t="s" r="A29" s="4">
        <v>55</v>
      </c>
      <c t="n" r="B29" s="5">
        <v>9</v>
      </c>
      <c t="n" r="C29" s="5">
        <v>45</v>
      </c>
    </row>
    <row r="30" spans="1:3">
      <c t="s" r="A30" s="4">
        <v>56</v>
      </c>
      <c t="n" r="B30" s="5">
        <v>4373</v>
      </c>
      <c t="n" r="C30" s="5">
        <v>3012</v>
      </c>
    </row>
    <row r="31" spans="1:3">
      <c t="s" r="A31" s="4">
        <v>57</v>
      </c>
      <c t="n" r="B31" s="5">
        <v>12033</v>
      </c>
      <c t="n" r="C31" s="5">
        <v>9330</v>
      </c>
    </row>
    <row r="32" spans="1:3">
      <c t="s" r="A32" s="4">
        <v>58</v>
      </c>
      <c t="n" r="C32" s="5">
        <v>606</v>
      </c>
    </row>
    <row r="33" spans="1:3">
      <c t="s" r="A33" s="4">
        <v>59</v>
      </c>
      <c t="n" r="B33" s="5">
        <v>138989</v>
      </c>
    </row>
    <row r="34" spans="1:3">
      <c t="s" r="A34" s="4">
        <v>60</v>
      </c>
      <c t="n" r="B34" s="5">
        <v>483</v>
      </c>
      <c t="n" r="C34" s="5">
        <v>474</v>
      </c>
    </row>
    <row r="35" spans="1:3">
      <c t="s" r="A35" s="4">
        <v>61</v>
      </c>
      <c t="n" r="B35" s="7">
        <v>654337</v>
      </c>
      <c t="n" r="C35" s="7">
        <v>396642</v>
      </c>
    </row>
    <row r="36" spans="1:3">
      <c t="s" r="A36" s="4">
        <v>62</v>
      </c>
      <c t="s" r="B36" s="4">
        <v>63</v>
      </c>
      <c t="s" r="C36" s="4">
        <v>63</v>
      </c>
    </row>
    <row r="37" spans="1:3">
      <c t="s" r="A37" s="3">
        <v>64</v>
      </c>
    </row>
    <row r="38" spans="1:3">
      <c t="s" r="A38" s="4">
        <v>65</v>
      </c>
      <c t="n" r="C38" s="7">
        <v>146156</v>
      </c>
    </row>
    <row r="39" spans="1:3">
      <c t="s" r="A39" s="4">
        <v>66</v>
      </c>
      <c t="n" r="B39" s="7">
        <v>-1888</v>
      </c>
      <c t="n" r="C39" s="5">
        <v>-636</v>
      </c>
    </row>
    <row r="40" spans="1:3">
      <c t="s" r="A40" s="4">
        <v>67</v>
      </c>
      <c t="n" r="B40" s="5">
        <v>122</v>
      </c>
    </row>
    <row r="41" spans="1:3">
      <c t="s" r="A41" s="4">
        <v>68</v>
      </c>
      <c t="n" r="B41" s="5">
        <v>-17376</v>
      </c>
    </row>
    <row r="42" spans="1:3">
      <c t="s" r="A42" s="4">
        <v>69</v>
      </c>
      <c t="n" r="B42" s="5">
        <v>-19132</v>
      </c>
      <c t="n" r="C42" s="5">
        <v>145520</v>
      </c>
    </row>
    <row r="43" spans="1:3">
      <c t="s" r="A43" s="4">
        <v>70</v>
      </c>
      <c t="n" r="B43" s="5">
        <v>4930</v>
      </c>
      <c t="n" r="C43" s="5">
        <v>6229</v>
      </c>
    </row>
    <row r="44" spans="1:3">
      <c t="s" r="A44" s="4">
        <v>71</v>
      </c>
      <c t="n" r="B44" s="5">
        <v>-14202</v>
      </c>
      <c t="n" r="C44" s="5">
        <v>151749</v>
      </c>
    </row>
    <row r="45" spans="1:3">
      <c t="s" r="A45" s="4">
        <v>72</v>
      </c>
      <c t="n" r="B45" s="5">
        <v>701143</v>
      </c>
      <c t="n" r="C45" s="7">
        <v>609276</v>
      </c>
    </row>
    <row r="46" spans="1:3">
      <c t="s" r="A46" s="4">
        <v>23</v>
      </c>
    </row>
    <row r="47" spans="1:3">
      <c t="s" r="A47" s="3">
        <v>64</v>
      </c>
    </row>
    <row r="48" spans="1:3">
      <c t="s" r="A48" s="4">
        <v>73</v>
      </c>
      <c t="n" r="B48" s="5">
        <v>4</v>
      </c>
    </row>
    <row r="49" spans="1:3">
      <c t="s" r="A49" s="4">
        <v>25</v>
      </c>
    </row>
    <row r="50" spans="1:3">
      <c t="s" r="A50" s="3">
        <v>64</v>
      </c>
    </row>
    <row r="51" spans="1:3">
      <c t="s" r="A51" s="4">
        <v>73</v>
      </c>
      <c t="n" r="B51"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199</v>
      </c>
    </row>
    <row r="4" spans="1:2">
      <c t="s" r="A4" s="4">
        <v>247</v>
      </c>
      <c t="s" r="B4" s="4">
        <v>248</v>
      </c>
    </row>
    <row r="5" spans="1:2">
      <c t="s" r="A5" s="4">
        <v>249</v>
      </c>
      <c t="s" r="B5" s="4">
        <v>250</v>
      </c>
    </row>
    <row r="6" spans="1:2">
      <c t="s" r="A6" s="4">
        <v>251</v>
      </c>
      <c t="s" r="B6" s="4">
        <v>252</v>
      </c>
    </row>
    <row r="7" spans="1:2">
      <c t="s" r="A7" s="4">
        <v>253</v>
      </c>
      <c t="s" r="B7"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9</v>
      </c>
    </row>
    <row r="4" spans="1:2">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96</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1</v>
      </c>
      <c t="s" r="B1" s="2">
        <v>1</v>
      </c>
    </row>
    <row r="2" spans="1:2">
      <c t="s" r="B2" s="2">
        <v>2</v>
      </c>
    </row>
    <row r="3" spans="1:2">
      <c t="s" r="A3" s="3">
        <v>204</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4</v>
      </c>
      <c t="s" r="B1" s="2">
        <v>2</v>
      </c>
      <c t="s" r="C1" s="2">
        <v>27</v>
      </c>
    </row>
    <row r="2" spans="1:3">
      <c t="s" r="A2" s="4">
        <v>75</v>
      </c>
      <c t="n" r="B2" s="7">
        <v>946</v>
      </c>
      <c t="n" r="C2" s="7">
        <v>399</v>
      </c>
    </row>
    <row r="3" spans="1:3">
      <c t="s" r="A3" s="4">
        <v>23</v>
      </c>
    </row>
    <row r="4" spans="1:3">
      <c t="s" r="A4" s="4">
        <v>76</v>
      </c>
      <c t="n" r="B4" s="8">
        <v>0.0001</v>
      </c>
    </row>
    <row r="5" spans="1:3">
      <c t="s" r="A5" s="4">
        <v>77</v>
      </c>
      <c t="n" r="B5" s="5">
        <v>300000000</v>
      </c>
    </row>
    <row r="6" spans="1:3">
      <c t="s" r="A6" s="4">
        <v>78</v>
      </c>
      <c t="n" r="B6" s="5">
        <v>36598000</v>
      </c>
    </row>
    <row r="7" spans="1:3">
      <c t="s" r="A7" s="4">
        <v>79</v>
      </c>
      <c t="n" r="B7" s="5">
        <v>36598000</v>
      </c>
    </row>
    <row r="8" spans="1:3">
      <c t="s" r="A8" s="4">
        <v>25</v>
      </c>
    </row>
    <row r="9" spans="1:3">
      <c t="s" r="A9" s="4">
        <v>76</v>
      </c>
      <c t="n" r="B9" s="8">
        <v>0.0001</v>
      </c>
    </row>
    <row r="10" spans="1:3">
      <c t="s" r="A10" s="4">
        <v>77</v>
      </c>
      <c t="n" r="B10" s="5">
        <v>100000000</v>
      </c>
    </row>
    <row r="11" spans="1:3">
      <c t="s" r="A11" s="4">
        <v>78</v>
      </c>
      <c t="n" r="B11" s="5">
        <v>62112000</v>
      </c>
    </row>
    <row r="12" spans="1:3">
      <c t="s" r="A12" s="4">
        <v>79</v>
      </c>
      <c t="n" r="B12" s="5">
        <v>621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4</v>
      </c>
      <c t="s" r="B1" s="2">
        <v>1</v>
      </c>
    </row>
    <row r="2" spans="1:2">
      <c t="s" r="B2" s="2">
        <v>2</v>
      </c>
    </row>
    <row r="3" spans="1:2">
      <c t="s" r="A3" s="3">
        <v>210</v>
      </c>
    </row>
    <row r="4" spans="1:2">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3">
        <v>213</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0</v>
      </c>
      <c t="s" r="B1" s="2">
        <v>1</v>
      </c>
    </row>
    <row r="2" spans="1:2">
      <c t="s" r="B2" s="2">
        <v>2</v>
      </c>
    </row>
    <row r="3" spans="1:2">
      <c t="s" r="A3" s="3">
        <v>216</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5</v>
      </c>
      <c t="s" r="B1" s="2">
        <v>1</v>
      </c>
    </row>
    <row r="2" spans="1:2">
      <c t="s" r="B2" s="2">
        <v>2</v>
      </c>
    </row>
    <row r="3" spans="1:2">
      <c t="s" r="A3" s="3">
        <v>221</v>
      </c>
    </row>
    <row r="4" spans="1:2">
      <c t="s" r="A4" s="4">
        <v>276</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78</v>
      </c>
      <c t="s" r="B1" s="2">
        <v>1</v>
      </c>
    </row>
    <row r="2" spans="1:2">
      <c t="s" r="B2" s="2">
        <v>2</v>
      </c>
    </row>
    <row r="3" spans="1:2">
      <c t="s" r="A3" s="3">
        <v>207</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29</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4">
        <v>23</v>
      </c>
    </row>
    <row r="4" spans="1:2">
      <c t="s" r="A4" s="3">
        <v>289</v>
      </c>
    </row>
    <row r="5" spans="1:2">
      <c t="s" r="A5" s="4">
        <v>290</v>
      </c>
      <c t="s" r="B5"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2</v>
      </c>
      <c t="s" r="B1" s="2">
        <v>1</v>
      </c>
    </row>
    <row r="2" spans="1:2">
      <c t="s" r="B2" s="2">
        <v>2</v>
      </c>
    </row>
    <row r="3" spans="1:2">
      <c t="s" r="A3" s="3">
        <v>235</v>
      </c>
    </row>
    <row r="4" spans="1:2">
      <c t="s" r="A4" s="4">
        <v>293</v>
      </c>
      <c t="s" r="B4"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5</v>
      </c>
      <c t="s" r="B1" s="2">
        <v>1</v>
      </c>
    </row>
    <row r="2" spans="1:2">
      <c t="s" r="B2" s="2">
        <v>2</v>
      </c>
    </row>
    <row r="3" spans="1:2">
      <c t="s" r="A3" s="3">
        <v>238</v>
      </c>
    </row>
    <row r="4" spans="1:2">
      <c t="s" r="A4" s="4">
        <v>296</v>
      </c>
      <c t="s" r="B4" s="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98</v>
      </c>
      <c t="s" r="B1" s="2">
        <v>1</v>
      </c>
    </row>
    <row r="2" spans="1:2">
      <c t="s" r="B2" s="2">
        <v>2</v>
      </c>
    </row>
    <row r="3" spans="1:2">
      <c t="s" r="A3" s="3">
        <v>241</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r="A1" s="1">
        <v>80</v>
      </c>
      <c t="s" r="C1" s="2">
        <v>81</v>
      </c>
      <c t="s" r="E1" s="2">
        <v>1</v>
      </c>
    </row>
    <row r="2" spans="1:6">
      <c t="s" r="C2" s="2">
        <v>2</v>
      </c>
      <c t="s" r="D2" s="2">
        <v>82</v>
      </c>
      <c t="s" r="E2" s="2">
        <v>2</v>
      </c>
      <c t="s" r="F2" s="2">
        <v>82</v>
      </c>
    </row>
    <row r="3" spans="1:6">
      <c t="s" r="A3" s="3">
        <v>83</v>
      </c>
    </row>
    <row r="4" spans="1:6">
      <c t="s" r="A4" s="4">
        <v>84</v>
      </c>
      <c t="n" r="C4" s="7">
        <v>16148</v>
      </c>
      <c t="n" r="D4" s="7">
        <v>13009</v>
      </c>
      <c t="n" r="E4" s="7">
        <v>51806</v>
      </c>
      <c t="n" r="F4" s="7">
        <v>40834</v>
      </c>
    </row>
    <row r="5" spans="1:6">
      <c t="s" r="A5" s="4">
        <v>85</v>
      </c>
      <c t="n" r="C5" s="5">
        <v>3646</v>
      </c>
      <c t="n" r="D5" s="5">
        <v>2771</v>
      </c>
      <c t="n" r="E5" s="5">
        <v>11624</v>
      </c>
      <c t="n" r="F5" s="5">
        <v>9873</v>
      </c>
    </row>
    <row r="6" spans="1:6">
      <c t="s" r="A6" s="4">
        <v>86</v>
      </c>
      <c t="n" r="C6" s="5">
        <v>25153</v>
      </c>
      <c t="n" r="D6" s="5">
        <v>22692</v>
      </c>
      <c t="n" r="E6" s="5">
        <v>73674</v>
      </c>
      <c t="n" r="F6" s="5">
        <v>62823</v>
      </c>
    </row>
    <row r="7" spans="1:6">
      <c t="s" r="A7" s="4">
        <v>87</v>
      </c>
      <c t="n" r="C7" s="5">
        <v>23870</v>
      </c>
      <c t="n" r="D7" s="5">
        <v>24995</v>
      </c>
      <c t="n" r="E7" s="5">
        <v>87588</v>
      </c>
      <c t="n" r="F7" s="5">
        <v>70228</v>
      </c>
    </row>
    <row r="8" spans="1:6">
      <c t="s" r="A8" s="4">
        <v>88</v>
      </c>
      <c t="n" r="C8" s="5">
        <v>68817</v>
      </c>
      <c t="n" r="D8" s="5">
        <v>63467</v>
      </c>
      <c t="n" r="E8" s="5">
        <v>224692</v>
      </c>
      <c t="n" r="F8" s="5">
        <v>183758</v>
      </c>
    </row>
    <row r="9" spans="1:6">
      <c t="s" r="A9" s="3">
        <v>89</v>
      </c>
    </row>
    <row r="10" spans="1:6">
      <c t="s" r="A10" s="4">
        <v>90</v>
      </c>
      <c t="n" r="C10" s="5">
        <v>18858</v>
      </c>
      <c t="n" r="D10" s="5">
        <v>20163</v>
      </c>
      <c t="n" r="E10" s="5">
        <v>70104</v>
      </c>
      <c t="n" r="F10" s="5">
        <v>57837</v>
      </c>
    </row>
    <row r="11" spans="1:6">
      <c t="s" r="A11" s="4">
        <v>91</v>
      </c>
      <c t="n" r="C11" s="5">
        <v>14305</v>
      </c>
      <c t="n" r="D11" s="5">
        <v>12494</v>
      </c>
      <c t="n" r="E11" s="5">
        <v>43354</v>
      </c>
      <c t="n" r="F11" s="5">
        <v>35818</v>
      </c>
    </row>
    <row r="12" spans="1:6">
      <c t="s" r="A12" s="4">
        <v>92</v>
      </c>
      <c t="n" r="C12" s="5">
        <v>17348</v>
      </c>
      <c t="n" r="D12" s="5">
        <v>8582</v>
      </c>
      <c t="n" r="E12" s="5">
        <v>43840</v>
      </c>
      <c t="n" r="F12" s="5">
        <v>23296</v>
      </c>
    </row>
    <row r="13" spans="1:6">
      <c t="s" r="A13" s="4">
        <v>93</v>
      </c>
      <c t="n" r="C13" s="5">
        <v>7976</v>
      </c>
      <c t="n" r="D13" s="5">
        <v>8542</v>
      </c>
      <c t="n" r="E13" s="5">
        <v>24160</v>
      </c>
      <c t="n" r="F13" s="5">
        <v>23585</v>
      </c>
    </row>
    <row r="14" spans="1:6">
      <c t="s" r="A14" s="4">
        <v>94</v>
      </c>
      <c t="n" r="C14" s="5">
        <v>-9</v>
      </c>
      <c t="n" r="D14" s="5">
        <v>-269</v>
      </c>
      <c t="n" r="E14" s="5">
        <v>-76</v>
      </c>
      <c t="n" r="F14" s="5">
        <v>1024</v>
      </c>
    </row>
    <row r="15" spans="1:6">
      <c t="s" r="A15" s="4">
        <v>95</v>
      </c>
      <c t="n" r="C15" s="5">
        <v>58478</v>
      </c>
      <c t="n" r="D15" s="5">
        <v>49512</v>
      </c>
      <c t="n" r="E15" s="5">
        <v>181382</v>
      </c>
      <c t="n" r="F15" s="5">
        <v>141560</v>
      </c>
    </row>
    <row r="16" spans="1:6">
      <c t="s" r="A16" s="4">
        <v>96</v>
      </c>
      <c t="n" r="C16" s="5">
        <v>10339</v>
      </c>
      <c t="n" r="D16" s="5">
        <v>13955</v>
      </c>
      <c t="n" r="E16" s="5">
        <v>43310</v>
      </c>
      <c t="n" r="F16" s="5">
        <v>42198</v>
      </c>
    </row>
    <row r="17" spans="1:6">
      <c t="s" r="A17" s="3">
        <v>97</v>
      </c>
    </row>
    <row r="18" spans="1:6">
      <c t="s" r="A18" s="4">
        <v>98</v>
      </c>
      <c t="n" r="C18" s="5">
        <v>-6556</v>
      </c>
      <c t="n" r="D18" s="5">
        <v>-5097</v>
      </c>
      <c t="n" r="E18" s="5">
        <v>-17872</v>
      </c>
      <c t="n" r="F18" s="5">
        <v>-16705</v>
      </c>
    </row>
    <row r="19" spans="1:6">
      <c t="s" r="A19" s="4">
        <v>99</v>
      </c>
      <c t="n" r="C19" s="5">
        <v>-1815</v>
      </c>
      <c t="n" r="D19" s="5">
        <v>-447</v>
      </c>
      <c t="n" r="E19" s="5">
        <v>-2627</v>
      </c>
      <c t="n" r="F19" s="5">
        <v>-1089</v>
      </c>
    </row>
    <row r="20" spans="1:6">
      <c t="s" r="A20" s="4">
        <v>100</v>
      </c>
      <c t="n" r="C20" s="5">
        <v>-8371</v>
      </c>
      <c t="n" r="D20" s="5">
        <v>-5544</v>
      </c>
      <c t="n" r="E20" s="5">
        <v>-20499</v>
      </c>
      <c t="n" r="F20" s="5">
        <v>-17794</v>
      </c>
    </row>
    <row r="21" spans="1:6">
      <c t="s" r="A21" s="4">
        <v>101</v>
      </c>
      <c t="n" r="C21" s="5">
        <v>1968</v>
      </c>
      <c t="n" r="D21" s="5">
        <v>8411</v>
      </c>
      <c t="n" r="E21" s="5">
        <v>22811</v>
      </c>
      <c t="n" r="F21" s="5">
        <v>24404</v>
      </c>
    </row>
    <row r="22" spans="1:6">
      <c t="s" r="A22" s="4">
        <v>102</v>
      </c>
      <c t="n" r="C22" s="5">
        <v>1230</v>
      </c>
      <c t="n" r="D22" s="5">
        <v>108</v>
      </c>
      <c t="n" r="E22" s="5">
        <v>1921</v>
      </c>
      <c t="n" r="F22" s="5">
        <v>892</v>
      </c>
    </row>
    <row r="23" spans="1:6">
      <c t="s" r="A23" s="4">
        <v>103</v>
      </c>
      <c t="n" r="C23" s="5">
        <v>738</v>
      </c>
      <c t="n" r="D23" s="5">
        <v>8303</v>
      </c>
      <c t="n" r="E23" s="5">
        <v>20890</v>
      </c>
      <c t="n" r="F23" s="5">
        <v>23512</v>
      </c>
    </row>
    <row r="24" spans="1:6">
      <c t="s" r="A24" s="4">
        <v>104</v>
      </c>
      <c t="n" r="C24" s="5">
        <v>4631</v>
      </c>
      <c t="n" r="D24" s="5">
        <v>176</v>
      </c>
      <c t="n" r="E24" s="5">
        <v>4857</v>
      </c>
      <c t="n" r="F24" s="5">
        <v>494</v>
      </c>
    </row>
    <row r="25" spans="1:6">
      <c t="s" r="A25" s="4">
        <v>105</v>
      </c>
      <c t="n" r="C25" s="7">
        <v>-3893</v>
      </c>
      <c t="n" r="D25" s="7">
        <v>8127</v>
      </c>
      <c t="n" r="E25" s="7">
        <v>16033</v>
      </c>
      <c t="n" r="F25" s="7">
        <v>23018</v>
      </c>
    </row>
    <row r="26" spans="1:6">
      <c t="s" r="A26" s="4">
        <v>23</v>
      </c>
    </row>
    <row r="27" spans="1:6">
      <c t="s" r="A27" s="3">
        <v>106</v>
      </c>
    </row>
    <row r="28" spans="1:6">
      <c t="s" r="A28" s="4">
        <v>107</v>
      </c>
      <c t="s" r="B28" s="4">
        <v>108</v>
      </c>
      <c t="n" r="C28" s="9">
        <v>0.05</v>
      </c>
      <c t="n" r="E28" s="9">
        <v>0.05</v>
      </c>
    </row>
    <row r="29" spans="1:6">
      <c t="s" r="A29" s="4">
        <v>109</v>
      </c>
      <c t="s" r="B29" s="4">
        <v>108</v>
      </c>
      <c t="n" r="C29" s="9">
        <v>0.04</v>
      </c>
      <c t="n" r="E29" s="9">
        <v>0.04</v>
      </c>
    </row>
    <row r="30" spans="1:6">
      <c t="s" r="A30" s="3">
        <v>110</v>
      </c>
    </row>
    <row r="31" spans="1:6">
      <c t="s" r="A31" s="4">
        <v>107</v>
      </c>
      <c t="s" r="B31" s="4">
        <v>108</v>
      </c>
      <c t="n" r="C31" s="5">
        <v>35661000</v>
      </c>
      <c t="n" r="E31" s="5">
        <v>35661000</v>
      </c>
    </row>
    <row r="32" spans="1:6">
      <c t="s" r="A32" s="4">
        <v>109</v>
      </c>
      <c t="s" r="B32" s="4">
        <v>108</v>
      </c>
      <c t="n" r="C32" s="5">
        <v>98710000</v>
      </c>
      <c t="n" r="E32" s="5">
        <v>98710000</v>
      </c>
    </row>
    <row r="33" spans="1:6">
      <c t="n" r="A33"/>
    </row>
    <row r="34" spans="1:6">
      <c t="s" r="A34" s="4">
        <v>108</v>
      </c>
      <c t="s" r="B34" s="4">
        <v>111</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07</v>
      </c>
      <c t="s" r="B1" s="2">
        <v>1</v>
      </c>
    </row>
    <row r="2" spans="1:2">
      <c t="s" r="B2" s="2">
        <v>2</v>
      </c>
    </row>
    <row r="3" spans="1:2">
      <c t="s" r="A3" s="3">
        <v>244</v>
      </c>
    </row>
    <row r="4" spans="1:2">
      <c t="s" r="A4" s="4">
        <v>308</v>
      </c>
      <c t="s" r="B4"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37"/>
    <col customWidth="1" max="6" min="6" width="19"/>
    <col customWidth="1" max="7" min="7" width="19"/>
    <col customWidth="1" max="8" min="8" width="19"/>
    <col customWidth="1" max="9" min="9" width="19"/>
    <col customWidth="1" max="10" min="10" width="19"/>
  </cols>
  <sheetData>
    <row r="1" spans="1:10">
      <c t="s" r="A1" s="1">
        <v>310</v>
      </c>
      <c t="s" r="B1" s="2">
        <v>311</v>
      </c>
      <c t="s" r="C1" s="2">
        <v>312</v>
      </c>
      <c t="s" r="D1" s="2">
        <v>313</v>
      </c>
      <c t="s" r="E1" s="2">
        <v>314</v>
      </c>
      <c t="s" r="F1" s="2">
        <v>315</v>
      </c>
      <c t="s" r="G1" s="2">
        <v>316</v>
      </c>
      <c t="s" r="H1" s="2">
        <v>317</v>
      </c>
      <c t="s" r="I1" s="2">
        <v>318</v>
      </c>
      <c t="s" r="J1" s="2">
        <v>319</v>
      </c>
    </row>
    <row r="2" spans="1:10">
      <c t="s" r="A2" s="3">
        <v>320</v>
      </c>
    </row>
    <row r="3" spans="1:10">
      <c t="s" r="A3" s="4">
        <v>321</v>
      </c>
      <c t="n" r="E3" s="5">
        <v>1040</v>
      </c>
      <c t="n" r="F3" s="5">
        <v>1014</v>
      </c>
      <c t="n" r="G3" s="5">
        <v>918</v>
      </c>
      <c t="n" r="H3" s="5">
        <v>841</v>
      </c>
      <c t="n" r="I3" s="5">
        <v>818</v>
      </c>
      <c t="n" r="J3" s="5">
        <v>749</v>
      </c>
    </row>
    <row r="4" spans="1:10">
      <c t="s" r="A4" s="4">
        <v>322</v>
      </c>
      <c t="n" r="E4" s="5">
        <v>47</v>
      </c>
    </row>
    <row r="5" spans="1:10">
      <c t="s" r="A5" s="4">
        <v>323</v>
      </c>
      <c t="s" r="E5" s="4">
        <v>324</v>
      </c>
    </row>
    <row r="6" spans="1:10">
      <c t="s" r="A6" s="4">
        <v>325</v>
      </c>
      <c t="n" r="E6" s="7">
        <v>156946</v>
      </c>
    </row>
    <row r="7" spans="1:10">
      <c t="s" r="A7" s="4">
        <v>326</v>
      </c>
    </row>
    <row r="8" spans="1:10">
      <c t="s" r="A8" s="3">
        <v>320</v>
      </c>
    </row>
    <row r="9" spans="1:10">
      <c t="s" r="A9" s="4">
        <v>327</v>
      </c>
      <c t="n" r="B9" s="5">
        <v>5033945</v>
      </c>
    </row>
    <row r="10" spans="1:10">
      <c t="s" r="A10" s="4">
        <v>328</v>
      </c>
      <c t="n" r="D10" s="5">
        <v>26106930</v>
      </c>
    </row>
    <row r="11" spans="1:10">
      <c t="s" r="A11" s="4">
        <v>329</v>
      </c>
    </row>
    <row r="12" spans="1:10">
      <c t="s" r="A12" s="3">
        <v>320</v>
      </c>
    </row>
    <row r="13" spans="1:10">
      <c t="s" r="A13" s="4">
        <v>327</v>
      </c>
      <c t="n" r="B13" s="5">
        <v>21072985</v>
      </c>
    </row>
    <row r="14" spans="1:10">
      <c t="s" r="A14" s="4">
        <v>330</v>
      </c>
    </row>
    <row r="15" spans="1:10">
      <c t="s" r="A15" s="3">
        <v>320</v>
      </c>
    </row>
    <row r="16" spans="1:10">
      <c t="s" r="A16" s="4">
        <v>327</v>
      </c>
      <c t="n" r="C16" s="5">
        <v>72602810</v>
      </c>
    </row>
    <row r="17" spans="1:10">
      <c t="s" r="A17" s="4">
        <v>331</v>
      </c>
    </row>
    <row r="18" spans="1:10">
      <c t="s" r="A18" s="3">
        <v>320</v>
      </c>
    </row>
    <row r="19" spans="1:10">
      <c t="s" r="A19" s="4">
        <v>332</v>
      </c>
      <c t="s" r="C19" s="4">
        <v>333</v>
      </c>
      <c t="s" r="E19" s="4">
        <v>333</v>
      </c>
    </row>
    <row r="20" spans="1:10">
      <c t="s" r="A20" s="4">
        <v>334</v>
      </c>
      <c t="s" r="C20" s="4">
        <v>335</v>
      </c>
      <c t="s" r="E20" s="4">
        <v>335</v>
      </c>
    </row>
    <row r="21" spans="1:10">
      <c t="s" r="A21" s="4">
        <v>336</v>
      </c>
    </row>
    <row r="22" spans="1:10">
      <c t="s" r="A22" s="3">
        <v>320</v>
      </c>
    </row>
    <row r="23" spans="1:10">
      <c t="s" r="A23" s="4">
        <v>327</v>
      </c>
      <c t="n" r="B23" s="5">
        <v>15525000</v>
      </c>
    </row>
    <row r="24" spans="1:10">
      <c t="s" r="A24" s="4">
        <v>337</v>
      </c>
      <c t="n" r="B24" s="7">
        <v>16</v>
      </c>
    </row>
    <row r="25" spans="1:10">
      <c t="s" r="A25" s="4">
        <v>338</v>
      </c>
    </row>
    <row r="26" spans="1:10">
      <c t="s" r="A26" s="3">
        <v>320</v>
      </c>
    </row>
    <row r="27" spans="1:10">
      <c t="s" r="A27" s="4">
        <v>327</v>
      </c>
      <c t="n" r="B27" s="5">
        <v>10491055</v>
      </c>
    </row>
    <row r="28" spans="1:10">
      <c t="s" r="A28" s="4">
        <v>325</v>
      </c>
      <c t="n" r="B28" s="7">
        <v>156946</v>
      </c>
    </row>
    <row r="29" spans="1:10">
      <c t="s" r="A29" s="4">
        <v>339</v>
      </c>
    </row>
    <row r="30" spans="1:10">
      <c t="s" r="A30" s="3">
        <v>320</v>
      </c>
    </row>
    <row r="31" spans="1:10">
      <c t="s" r="A31" s="4">
        <v>327</v>
      </c>
      <c t="n" r="C31" s="5">
        <v>72602810</v>
      </c>
    </row>
    <row r="32" spans="1:10">
      <c t="s" r="A32" s="4">
        <v>340</v>
      </c>
    </row>
    <row r="33" spans="1:10">
      <c t="s" r="A33" s="3">
        <v>320</v>
      </c>
    </row>
    <row r="34" spans="1:10">
      <c t="s" r="A34" s="4">
        <v>332</v>
      </c>
      <c t="s" r="C34" s="4">
        <v>333</v>
      </c>
    </row>
    <row r="35" spans="1:10">
      <c t="s" r="A35" s="4">
        <v>341</v>
      </c>
    </row>
    <row r="36" spans="1:10">
      <c t="s" r="A36" s="3">
        <v>320</v>
      </c>
    </row>
    <row r="37" spans="1:10">
      <c t="s" r="A37" s="4">
        <v>332</v>
      </c>
      <c t="s" r="C37" s="4">
        <v>333</v>
      </c>
    </row>
    <row r="38" spans="1:10">
      <c t="s" r="A38" s="4">
        <v>342</v>
      </c>
    </row>
    <row r="39" spans="1:10">
      <c t="s" r="A39" s="3">
        <v>320</v>
      </c>
    </row>
    <row r="40" spans="1:10">
      <c t="s" r="A40" s="4">
        <v>343</v>
      </c>
      <c t="n" r="E40" s="5">
        <v>7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27</v>
      </c>
    </row>
    <row r="2" spans="1:3">
      <c t="s" r="A2" s="3">
        <v>345</v>
      </c>
    </row>
    <row r="3" spans="1:3">
      <c t="s" r="A3" s="4">
        <v>346</v>
      </c>
      <c t="n" r="B3" s="7">
        <v>1010</v>
      </c>
      <c t="n" r="C3" s="7">
        <v>1711</v>
      </c>
    </row>
    <row r="4" spans="1:3">
      <c t="s" r="A4" s="4">
        <v>347</v>
      </c>
    </row>
    <row r="5" spans="1:3">
      <c t="s" r="A5" s="3">
        <v>345</v>
      </c>
    </row>
    <row r="6" spans="1:3">
      <c t="s" r="A6" s="4">
        <v>346</v>
      </c>
      <c t="n" r="B6" s="7">
        <v>1010</v>
      </c>
      <c t="n" r="C6" s="7">
        <v>17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7</v>
      </c>
    </row>
    <row r="2" spans="1:3">
      <c t="s" r="A2" s="3">
        <v>349</v>
      </c>
    </row>
    <row r="3" spans="1:3">
      <c t="s" r="A3" s="4">
        <v>350</v>
      </c>
      <c t="n" r="B3" s="7">
        <v>6568</v>
      </c>
      <c t="n" r="C3" s="7">
        <v>6229</v>
      </c>
    </row>
    <row r="4" spans="1:3">
      <c t="s" r="A4" s="4">
        <v>351</v>
      </c>
    </row>
    <row r="5" spans="1:3">
      <c t="s" r="A5" s="3">
        <v>349</v>
      </c>
    </row>
    <row r="6" spans="1:3">
      <c t="s" r="A6" s="4">
        <v>350</v>
      </c>
      <c t="n" r="B6" s="5">
        <v>3666</v>
      </c>
      <c t="n" r="C6" s="5">
        <v>3479</v>
      </c>
    </row>
    <row r="7" spans="1:3">
      <c t="s" r="A7" s="4">
        <v>352</v>
      </c>
    </row>
    <row r="8" spans="1:3">
      <c t="s" r="A8" s="3">
        <v>349</v>
      </c>
    </row>
    <row r="9" spans="1:3">
      <c t="s" r="A9" s="4">
        <v>350</v>
      </c>
      <c t="n" r="B9" s="7">
        <v>2902</v>
      </c>
      <c t="n" r="C9" s="7">
        <v>2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7</v>
      </c>
    </row>
    <row r="2" spans="1:3">
      <c t="s" r="A2" s="3">
        <v>354</v>
      </c>
    </row>
    <row r="3" spans="1:3">
      <c t="s" r="A3" s="4">
        <v>355</v>
      </c>
      <c t="n" r="B3" s="7">
        <v>2040000</v>
      </c>
      <c t="n" r="C3" s="7">
        <v>2896000</v>
      </c>
    </row>
    <row r="4" spans="1:3">
      <c t="s" r="A4" s="4">
        <v>356</v>
      </c>
      <c t="n" r="B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19"/>
    <col customWidth="1" max="5" min="5" width="26"/>
    <col customWidth="1" max="6" min="6" width="19"/>
    <col customWidth="1" max="7" min="7" width="19"/>
    <col customWidth="1" max="8" min="8" width="19"/>
  </cols>
  <sheetData>
    <row r="1" spans="1:8">
      <c t="s" r="A1" s="1">
        <v>357</v>
      </c>
      <c t="s" r="B1" s="2">
        <v>358</v>
      </c>
      <c t="s" r="C1" s="2">
        <v>359</v>
      </c>
      <c t="s" r="D1" s="2">
        <v>315</v>
      </c>
      <c t="s" r="E1" s="2">
        <v>360</v>
      </c>
      <c t="s" r="F1" s="2">
        <v>317</v>
      </c>
      <c t="s" r="G1" s="2">
        <v>318</v>
      </c>
      <c t="s" r="H1" s="2">
        <v>319</v>
      </c>
    </row>
    <row r="2" spans="1:8">
      <c t="s" r="A2" s="3">
        <v>361</v>
      </c>
    </row>
    <row r="3" spans="1:8">
      <c t="s" r="A3" s="4">
        <v>362</v>
      </c>
      <c t="n" r="C3" s="5">
        <v>1040</v>
      </c>
      <c t="n" r="D3" s="5">
        <v>1014</v>
      </c>
      <c t="n" r="E3" s="5">
        <v>918</v>
      </c>
      <c t="n" r="F3" s="5">
        <v>841</v>
      </c>
      <c t="n" r="G3" s="5">
        <v>818</v>
      </c>
      <c t="n" r="H3" s="5">
        <v>749</v>
      </c>
    </row>
    <row r="4" spans="1:8">
      <c t="s" r="A4" s="4">
        <v>363</v>
      </c>
      <c t="n" r="B4" s="7">
        <v>42931</v>
      </c>
    </row>
    <row r="5" spans="1:8">
      <c t="s" r="A5" s="4">
        <v>364</v>
      </c>
      <c t="n" r="B5" s="5">
        <v>39931</v>
      </c>
    </row>
    <row r="6" spans="1:8">
      <c t="s" r="A6" s="4">
        <v>141</v>
      </c>
      <c t="n" r="C6" s="7">
        <v>24395</v>
      </c>
      <c t="n" r="E6" s="7">
        <v>23879</v>
      </c>
    </row>
    <row r="7" spans="1:8">
      <c t="s" r="A7" s="4">
        <v>365</v>
      </c>
      <c t="n" r="B7" s="7">
        <v>41638</v>
      </c>
    </row>
    <row r="8" spans="1:8">
      <c t="s" r="A8" s="4">
        <v>366</v>
      </c>
    </row>
    <row r="9" spans="1:8">
      <c t="s" r="A9" s="3">
        <v>361</v>
      </c>
    </row>
    <row r="10" spans="1:8">
      <c t="s" r="A10" s="4">
        <v>362</v>
      </c>
      <c t="n" r="B10" s="5">
        <v>8</v>
      </c>
    </row>
    <row r="11" spans="1:8">
      <c t="s" r="A11" s="4">
        <v>367</v>
      </c>
    </row>
    <row r="12" spans="1:8">
      <c t="s" r="A12" s="3">
        <v>361</v>
      </c>
    </row>
    <row r="13" spans="1:8">
      <c t="s" r="A13" s="4">
        <v>141</v>
      </c>
      <c t="n" r="B13" s="7">
        <v>3000</v>
      </c>
      <c t="n" r="C13" s="7">
        <v>2629</v>
      </c>
      <c t="n" r="E13" s="7">
        <v>2689</v>
      </c>
    </row>
    <row r="14" spans="1:8">
      <c t="s" r="A14" s="4">
        <v>368</v>
      </c>
    </row>
    <row r="15" spans="1:8">
      <c t="s" r="A15" s="3">
        <v>361</v>
      </c>
    </row>
    <row r="16" spans="1:8">
      <c t="s" r="A16" s="4">
        <v>369</v>
      </c>
      <c t="n" r="B16" s="7">
        <v>12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0</v>
      </c>
      <c t="s" r="B1" s="2">
        <v>2</v>
      </c>
      <c t="s" r="C1" s="2">
        <v>27</v>
      </c>
      <c t="s" r="D1" s="2">
        <v>371</v>
      </c>
    </row>
    <row r="2" spans="1:4">
      <c t="s" r="A2" s="3">
        <v>361</v>
      </c>
    </row>
    <row r="3" spans="1:4">
      <c t="s" r="A3" s="4">
        <v>38</v>
      </c>
      <c t="n" r="B3" s="7">
        <v>176981</v>
      </c>
      <c t="n" r="C3" s="7">
        <v>176981</v>
      </c>
    </row>
    <row r="4" spans="1:4">
      <c t="s" r="A4" s="4">
        <v>372</v>
      </c>
    </row>
    <row r="5" spans="1:4">
      <c t="s" r="A5" s="3">
        <v>361</v>
      </c>
    </row>
    <row r="6" spans="1:4">
      <c t="s" r="A6" s="4">
        <v>373</v>
      </c>
      <c t="n" r="D6" s="7">
        <v>7634</v>
      </c>
    </row>
    <row r="7" spans="1:4">
      <c t="s" r="A7" s="4">
        <v>374</v>
      </c>
      <c t="n" r="D7" s="5">
        <v>700</v>
      </c>
    </row>
    <row r="8" spans="1:4">
      <c t="s" r="A8" s="4">
        <v>375</v>
      </c>
      <c t="n" r="D8" s="5">
        <v>35</v>
      </c>
    </row>
    <row r="9" spans="1:4">
      <c t="s" r="A9" s="4">
        <v>38</v>
      </c>
      <c t="n" r="D9" s="5">
        <v>19771</v>
      </c>
    </row>
    <row r="10" spans="1:4">
      <c t="s" r="A10" s="4">
        <v>376</v>
      </c>
      <c t="n" r="D10" s="5">
        <v>-1334</v>
      </c>
    </row>
    <row r="11" spans="1:4">
      <c t="s" r="A11" s="4">
        <v>171</v>
      </c>
      <c t="n" r="D11" s="5">
        <v>41638</v>
      </c>
    </row>
    <row r="12" spans="1:4">
      <c t="s" r="A12" s="4">
        <v>377</v>
      </c>
    </row>
    <row r="13" spans="1:4">
      <c t="s" r="A13" s="3">
        <v>361</v>
      </c>
    </row>
    <row r="14" spans="1:4">
      <c t="s" r="A14" s="4">
        <v>378</v>
      </c>
      <c t="n" r="D14" s="5">
        <v>8950</v>
      </c>
    </row>
    <row r="15" spans="1:4">
      <c t="s" r="A15" s="4">
        <v>379</v>
      </c>
    </row>
    <row r="16" spans="1:4">
      <c t="s" r="A16" s="3">
        <v>361</v>
      </c>
    </row>
    <row r="17" spans="1:4">
      <c t="s" r="A17" s="4">
        <v>378</v>
      </c>
      <c t="n" r="D17" s="7">
        <v>58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81</v>
      </c>
      <c t="s" r="D1" s="2">
        <v>1</v>
      </c>
    </row>
    <row r="2" spans="1:5">
      <c t="s" r="B2" s="2">
        <v>2</v>
      </c>
      <c t="s" r="C2" s="2">
        <v>82</v>
      </c>
      <c t="s" r="D2" s="2">
        <v>2</v>
      </c>
      <c t="s" r="E2" s="2">
        <v>82</v>
      </c>
    </row>
    <row r="3" spans="1:5">
      <c t="s" r="A3" s="3">
        <v>381</v>
      </c>
    </row>
    <row r="4" spans="1:5">
      <c t="s" r="A4" s="4">
        <v>382</v>
      </c>
      <c t="s" r="D4" s="4">
        <v>383</v>
      </c>
    </row>
    <row r="5" spans="1:5">
      <c t="s" r="A5" s="4">
        <v>384</v>
      </c>
      <c t="n" r="B5" s="7">
        <v>342</v>
      </c>
      <c t="n" r="C5" s="7">
        <v>274</v>
      </c>
      <c t="n" r="D5" s="7">
        <v>1026</v>
      </c>
      <c t="n" r="E5" s="7">
        <v>8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7</v>
      </c>
    </row>
    <row r="2" spans="1:3">
      <c t="s" r="A2" s="3">
        <v>386</v>
      </c>
    </row>
    <row r="3" spans="1:3">
      <c t="s" r="A3" s="4">
        <v>387</v>
      </c>
      <c t="n" r="B3" s="7">
        <v>77631</v>
      </c>
      <c t="n" r="C3" s="7">
        <v>65307</v>
      </c>
    </row>
    <row r="4" spans="1:3">
      <c t="s" r="A4" s="4">
        <v>388</v>
      </c>
      <c t="n" r="B4" s="5">
        <v>-23296</v>
      </c>
      <c t="n" r="C4" s="5">
        <v>-15728</v>
      </c>
    </row>
    <row r="5" spans="1:3">
      <c t="s" r="A5" s="4">
        <v>171</v>
      </c>
      <c t="n" r="B5" s="5">
        <v>54335</v>
      </c>
      <c t="n" r="C5" s="5">
        <v>49579</v>
      </c>
    </row>
    <row r="6" spans="1:3">
      <c t="s" r="A6" s="4">
        <v>389</v>
      </c>
    </row>
    <row r="7" spans="1:3">
      <c t="s" r="A7" s="3">
        <v>386</v>
      </c>
    </row>
    <row r="8" spans="1:3">
      <c t="s" r="A8" s="4">
        <v>387</v>
      </c>
      <c t="n" r="B8" s="5">
        <v>910</v>
      </c>
      <c t="n" r="C8" s="5">
        <v>910</v>
      </c>
    </row>
    <row r="9" spans="1:3">
      <c t="s" r="A9" s="4">
        <v>390</v>
      </c>
    </row>
    <row r="10" spans="1:3">
      <c t="s" r="A10" s="3">
        <v>386</v>
      </c>
    </row>
    <row r="11" spans="1:3">
      <c t="s" r="A11" s="4">
        <v>387</v>
      </c>
      <c t="n" r="B11" s="5">
        <v>27226</v>
      </c>
      <c t="n" r="C11" s="5">
        <v>22137</v>
      </c>
    </row>
    <row r="12" spans="1:3">
      <c t="s" r="A12" s="4">
        <v>391</v>
      </c>
    </row>
    <row r="13" spans="1:3">
      <c t="s" r="A13" s="3">
        <v>386</v>
      </c>
    </row>
    <row r="14" spans="1:3">
      <c t="s" r="A14" s="4">
        <v>387</v>
      </c>
      <c t="n" r="B14" s="5">
        <v>36337</v>
      </c>
      <c t="n" r="C14" s="5">
        <v>27361</v>
      </c>
    </row>
    <row r="15" spans="1:3">
      <c t="s" r="A15" s="4">
        <v>392</v>
      </c>
    </row>
    <row r="16" spans="1:3">
      <c t="s" r="A16" s="3">
        <v>386</v>
      </c>
    </row>
    <row r="17" spans="1:3">
      <c t="s" r="A17" s="4">
        <v>387</v>
      </c>
      <c t="n" r="B17" s="5">
        <v>5107</v>
      </c>
      <c t="n" r="C17" s="5">
        <v>5119</v>
      </c>
    </row>
    <row r="18" spans="1:3">
      <c t="s" r="A18" s="4">
        <v>393</v>
      </c>
    </row>
    <row r="19" spans="1:3">
      <c t="s" r="A19" s="3">
        <v>386</v>
      </c>
    </row>
    <row r="20" spans="1:3">
      <c t="s" r="A20" s="4">
        <v>387</v>
      </c>
      <c t="n" r="B20" s="5">
        <v>155</v>
      </c>
      <c t="n" r="C20" s="5">
        <v>155</v>
      </c>
    </row>
    <row r="21" spans="1:3">
      <c t="s" r="A21" s="4">
        <v>394</v>
      </c>
    </row>
    <row r="22" spans="1:3">
      <c t="s" r="A22" s="3">
        <v>386</v>
      </c>
    </row>
    <row r="23" spans="1:3">
      <c t="s" r="A23" s="4">
        <v>387</v>
      </c>
      <c t="n" r="B23" s="5">
        <v>4587</v>
      </c>
      <c t="n" r="C23" s="5">
        <v>4250</v>
      </c>
    </row>
    <row r="24" spans="1:3">
      <c t="s" r="A24" s="4">
        <v>395</v>
      </c>
    </row>
    <row r="25" spans="1:3">
      <c t="s" r="A25" s="3">
        <v>386</v>
      </c>
    </row>
    <row r="26" spans="1:3">
      <c t="s" r="A26" s="4">
        <v>387</v>
      </c>
      <c t="n" r="B26" s="7">
        <v>3309</v>
      </c>
      <c t="n" r="C26" s="7">
        <v>5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81</v>
      </c>
      <c t="s" r="D1" s="2">
        <v>1</v>
      </c>
    </row>
    <row r="2" spans="1:5">
      <c t="s" r="B2" s="2">
        <v>2</v>
      </c>
      <c t="s" r="C2" s="2">
        <v>82</v>
      </c>
      <c t="s" r="D2" s="2">
        <v>2</v>
      </c>
      <c t="s" r="E2" s="2">
        <v>82</v>
      </c>
    </row>
    <row r="3" spans="1:5">
      <c t="s" r="A3" s="3">
        <v>210</v>
      </c>
    </row>
    <row r="4" spans="1:5">
      <c t="s" r="A4" s="4">
        <v>397</v>
      </c>
      <c t="n" r="B4" s="7">
        <v>2716</v>
      </c>
      <c t="n" r="C4" s="7">
        <v>2450</v>
      </c>
      <c t="n" r="D4" s="7">
        <v>8360</v>
      </c>
      <c t="n" r="E4" s="7">
        <v>6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v>
      </c>
      <c t="s" r="B1" s="2">
        <v>81</v>
      </c>
      <c t="s" r="D1" s="2">
        <v>1</v>
      </c>
    </row>
    <row r="2" spans="1:5">
      <c t="s" r="B2" s="2">
        <v>2</v>
      </c>
      <c t="s" r="C2" s="2">
        <v>82</v>
      </c>
      <c t="s" r="D2" s="2">
        <v>2</v>
      </c>
      <c t="s" r="E2" s="2">
        <v>82</v>
      </c>
    </row>
    <row r="3" spans="1:5">
      <c t="s" r="A3" s="3">
        <v>113</v>
      </c>
    </row>
    <row r="4" spans="1:5">
      <c t="s" r="A4" s="4">
        <v>114</v>
      </c>
      <c t="n" r="B4" s="7">
        <v>738</v>
      </c>
      <c t="n" r="C4" s="7">
        <v>8303</v>
      </c>
      <c t="n" r="D4" s="7">
        <v>20890</v>
      </c>
      <c t="n" r="E4" s="7">
        <v>23512</v>
      </c>
    </row>
    <row r="5" spans="1:5">
      <c t="s" r="A5" s="3">
        <v>115</v>
      </c>
    </row>
    <row r="6" spans="1:5">
      <c t="s" r="A6" s="4">
        <v>116</v>
      </c>
      <c t="n" r="E6" s="5">
        <v>-92</v>
      </c>
    </row>
    <row r="7" spans="1:5">
      <c t="s" r="A7" s="4">
        <v>117</v>
      </c>
      <c t="n" r="B7" s="5">
        <v>-557</v>
      </c>
      <c t="n" r="C7" s="5">
        <v>-29</v>
      </c>
      <c t="n" r="D7" s="5">
        <v>-1497</v>
      </c>
      <c t="n" r="E7" s="5">
        <v>-29</v>
      </c>
    </row>
    <row r="8" spans="1:5">
      <c t="s" r="A8" s="4">
        <v>118</v>
      </c>
      <c t="n" r="B8" s="5">
        <v>198</v>
      </c>
      <c t="n" r="C8" s="5">
        <v>5</v>
      </c>
      <c t="n" r="D8" s="5">
        <v>245</v>
      </c>
      <c t="n" r="E8" s="5">
        <v>5</v>
      </c>
    </row>
    <row r="9" spans="1:5">
      <c t="s" r="A9" s="4">
        <v>119</v>
      </c>
      <c t="n" r="B9" s="5">
        <v>-359</v>
      </c>
      <c t="n" r="C9" s="5">
        <v>-24</v>
      </c>
      <c t="n" r="D9" s="5">
        <v>-1252</v>
      </c>
      <c t="n" r="E9" s="5">
        <v>-116</v>
      </c>
    </row>
    <row r="10" spans="1:5">
      <c t="s" r="A10" s="4">
        <v>120</v>
      </c>
      <c t="n" r="B10" s="5">
        <v>379</v>
      </c>
      <c t="n" r="C10" s="5">
        <v>8279</v>
      </c>
      <c t="n" r="D10" s="5">
        <v>19638</v>
      </c>
      <c t="n" r="E10" s="5">
        <v>23396</v>
      </c>
    </row>
    <row r="11" spans="1:5">
      <c t="s" r="A11" s="4">
        <v>121</v>
      </c>
      <c t="n" r="B11" s="5">
        <v>4423</v>
      </c>
      <c t="n" r="C11" s="5">
        <v>176</v>
      </c>
      <c t="n" r="D11" s="5">
        <v>4649</v>
      </c>
      <c t="n" r="E11" s="5">
        <v>494</v>
      </c>
    </row>
    <row r="12" spans="1:5">
      <c t="s" r="A12" s="4">
        <v>122</v>
      </c>
      <c t="n" r="B12" s="7">
        <v>-4044</v>
      </c>
      <c t="n" r="C12" s="7">
        <v>8103</v>
      </c>
      <c t="n" r="D12" s="7">
        <v>14989</v>
      </c>
      <c t="n" r="E12" s="7">
        <v>22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98</v>
      </c>
      <c t="s" r="B1" s="2">
        <v>1</v>
      </c>
      <c t="s" r="C1" s="2">
        <v>399</v>
      </c>
    </row>
    <row r="2" spans="1:3">
      <c t="s" r="B2" s="2">
        <v>2</v>
      </c>
      <c t="s" r="C2" s="2">
        <v>27</v>
      </c>
    </row>
    <row r="3" spans="1:3">
      <c t="s" r="A3" s="3">
        <v>400</v>
      </c>
    </row>
    <row r="4" spans="1:3">
      <c t="s" r="A4" s="4">
        <v>401</v>
      </c>
      <c t="n" r="B4" s="7">
        <v>347867</v>
      </c>
      <c t="n" r="C4" s="7">
        <v>347867</v>
      </c>
    </row>
    <row r="5" spans="1:3">
      <c t="s" r="A5" s="4">
        <v>402</v>
      </c>
      <c t="n" r="B5" s="5">
        <v>201567</v>
      </c>
      <c t="n" r="C5" s="5">
        <v>201567</v>
      </c>
    </row>
    <row r="6" spans="1:3">
      <c t="s" r="A6" s="4">
        <v>403</v>
      </c>
      <c t="n" r="B6" s="5">
        <v>-68881</v>
      </c>
      <c t="n" r="C6" s="5">
        <v>-52705</v>
      </c>
    </row>
    <row r="7" spans="1:3">
      <c t="s" r="A7" s="4">
        <v>404</v>
      </c>
      <c t="n" r="B7" s="5">
        <v>132686</v>
      </c>
      <c t="n" r="C7" s="5">
        <v>148862</v>
      </c>
    </row>
    <row r="8" spans="1:3">
      <c t="s" r="A8" s="4">
        <v>405</v>
      </c>
      <c t="n" r="B8" s="5">
        <v>278986</v>
      </c>
      <c t="n" r="C8" s="5">
        <v>295162</v>
      </c>
    </row>
    <row r="9" spans="1:3">
      <c t="s" r="A9" s="4">
        <v>406</v>
      </c>
      <c t="n" r="B9" s="5">
        <v>176981</v>
      </c>
      <c t="n" r="C9" s="5">
        <v>176981</v>
      </c>
    </row>
    <row r="10" spans="1:3">
      <c t="s" r="A10" s="4">
        <v>407</v>
      </c>
      <c t="n" r="B10" s="5">
        <v>176981</v>
      </c>
      <c t="n" r="C10" s="5">
        <v>176981</v>
      </c>
    </row>
    <row r="11" spans="1:3">
      <c t="s" r="A11" s="4">
        <v>408</v>
      </c>
    </row>
    <row r="12" spans="1:3">
      <c t="s" r="A12" s="3">
        <v>400</v>
      </c>
    </row>
    <row r="13" spans="1:3">
      <c t="s" r="A13" s="4">
        <v>409</v>
      </c>
      <c t="n" r="B13" s="7">
        <v>146300</v>
      </c>
      <c t="n" r="C13" s="7">
        <v>146300</v>
      </c>
    </row>
    <row r="14" spans="1:3">
      <c t="s" r="A14" s="4">
        <v>410</v>
      </c>
    </row>
    <row r="15" spans="1:3">
      <c t="s" r="A15" s="3">
        <v>400</v>
      </c>
    </row>
    <row r="16" spans="1:3">
      <c t="s" r="A16" s="4">
        <v>411</v>
      </c>
      <c t="s" r="B16" s="4">
        <v>412</v>
      </c>
      <c t="s" r="C16" s="4">
        <v>412</v>
      </c>
    </row>
    <row r="17" spans="1:3">
      <c t="s" r="A17" s="4">
        <v>402</v>
      </c>
      <c t="n" r="B17" s="7">
        <v>171782</v>
      </c>
      <c t="n" r="C17" s="7">
        <v>171782</v>
      </c>
    </row>
    <row r="18" spans="1:3">
      <c t="s" r="A18" s="4">
        <v>403</v>
      </c>
      <c t="n" r="B18" s="5">
        <v>-53585</v>
      </c>
      <c t="n" r="C18" s="5">
        <v>-41130</v>
      </c>
    </row>
    <row r="19" spans="1:3">
      <c t="s" r="A19" s="4">
        <v>404</v>
      </c>
      <c t="n" r="B19" s="7">
        <v>118197</v>
      </c>
      <c t="n" r="C19" s="7">
        <v>130652</v>
      </c>
    </row>
    <row r="20" spans="1:3">
      <c t="s" r="A20" s="4">
        <v>413</v>
      </c>
    </row>
    <row r="21" spans="1:3">
      <c t="s" r="A21" s="3">
        <v>400</v>
      </c>
    </row>
    <row r="22" spans="1:3">
      <c t="s" r="A22" s="4">
        <v>411</v>
      </c>
      <c t="s" r="B22" s="4">
        <v>414</v>
      </c>
      <c t="s" r="C22" s="4">
        <v>414</v>
      </c>
    </row>
    <row r="23" spans="1:3">
      <c t="s" r="A23" s="4">
        <v>402</v>
      </c>
      <c t="n" r="B23" s="7">
        <v>14500</v>
      </c>
      <c t="n" r="C23" s="7">
        <v>14500</v>
      </c>
    </row>
    <row r="24" spans="1:3">
      <c t="s" r="A24" s="4">
        <v>403</v>
      </c>
      <c t="n" r="B24" s="5">
        <v>-8402</v>
      </c>
      <c t="n" r="C24" s="5">
        <v>-6229</v>
      </c>
    </row>
    <row r="25" spans="1:3">
      <c t="s" r="A25" s="4">
        <v>404</v>
      </c>
      <c t="n" r="B25" s="7">
        <v>6098</v>
      </c>
      <c t="n" r="C25" s="7">
        <v>8271</v>
      </c>
    </row>
    <row r="26" spans="1:3">
      <c t="s" r="A26" s="4">
        <v>415</v>
      </c>
    </row>
    <row r="27" spans="1:3">
      <c t="s" r="A27" s="3">
        <v>400</v>
      </c>
    </row>
    <row r="28" spans="1:3">
      <c t="s" r="A28" s="4">
        <v>411</v>
      </c>
      <c t="s" r="B28" s="4">
        <v>416</v>
      </c>
      <c t="s" r="C28" s="4">
        <v>416</v>
      </c>
    </row>
    <row r="29" spans="1:3">
      <c t="s" r="A29" s="4">
        <v>402</v>
      </c>
      <c t="n" r="B29" s="7">
        <v>2935</v>
      </c>
      <c t="n" r="C29" s="7">
        <v>2935</v>
      </c>
    </row>
    <row r="30" spans="1:3">
      <c t="s" r="A30" s="4">
        <v>403</v>
      </c>
      <c t="n" r="B30" s="5">
        <v>-1159</v>
      </c>
      <c t="n" r="C30" s="5">
        <v>-779</v>
      </c>
    </row>
    <row r="31" spans="1:3">
      <c t="s" r="A31" s="4">
        <v>404</v>
      </c>
      <c t="n" r="B31" s="7">
        <v>1776</v>
      </c>
      <c t="n" r="C31" s="7">
        <v>2156</v>
      </c>
    </row>
    <row r="32" spans="1:3">
      <c t="s" r="A32" s="4">
        <v>417</v>
      </c>
    </row>
    <row r="33" spans="1:3">
      <c t="s" r="A33" s="3">
        <v>400</v>
      </c>
    </row>
    <row r="34" spans="1:3">
      <c t="s" r="A34" s="4">
        <v>411</v>
      </c>
      <c t="s" r="B34" s="4">
        <v>418</v>
      </c>
      <c t="s" r="C34" s="4">
        <v>418</v>
      </c>
    </row>
    <row r="35" spans="1:3">
      <c t="s" r="A35" s="4">
        <v>402</v>
      </c>
      <c t="n" r="B35" s="7">
        <v>3400</v>
      </c>
      <c t="n" r="C35" s="7">
        <v>3400</v>
      </c>
    </row>
    <row r="36" spans="1:3">
      <c t="s" r="A36" s="4">
        <v>403</v>
      </c>
      <c t="n" r="B36" s="7">
        <v>-3400</v>
      </c>
      <c t="n" r="C36" s="7">
        <v>-3400</v>
      </c>
    </row>
    <row r="37" spans="1:3">
      <c t="s" r="A37" s="4">
        <v>368</v>
      </c>
    </row>
    <row r="38" spans="1:3">
      <c t="s" r="A38" s="3">
        <v>400</v>
      </c>
    </row>
    <row r="39" spans="1:3">
      <c t="s" r="A39" s="4">
        <v>411</v>
      </c>
      <c t="s" r="B39" s="4">
        <v>419</v>
      </c>
      <c t="s" r="C39" s="4">
        <v>419</v>
      </c>
    </row>
    <row r="40" spans="1:3">
      <c t="s" r="A40" s="4">
        <v>402</v>
      </c>
      <c t="n" r="B40" s="7">
        <v>8950</v>
      </c>
      <c t="n" r="C40" s="7">
        <v>8950</v>
      </c>
    </row>
    <row r="41" spans="1:3">
      <c t="s" r="A41" s="4">
        <v>403</v>
      </c>
      <c t="n" r="B41" s="5">
        <v>-2335</v>
      </c>
      <c t="n" r="C41" s="5">
        <v>-1167</v>
      </c>
    </row>
    <row r="42" spans="1:3">
      <c t="s" r="A42" s="4">
        <v>404</v>
      </c>
      <c t="n" r="B42" s="7">
        <v>6615</v>
      </c>
      <c t="n" r="C42" s="7">
        <v>77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420</v>
      </c>
      <c t="s" r="B1" s="2">
        <v>1</v>
      </c>
      <c t="s" r="C1" s="2">
        <v>399</v>
      </c>
    </row>
    <row r="2" spans="1:3">
      <c t="s" r="B2" s="2">
        <v>2</v>
      </c>
      <c t="s" r="C2" s="2">
        <v>27</v>
      </c>
    </row>
    <row r="3" spans="1:3">
      <c t="s" r="A3" s="3">
        <v>213</v>
      </c>
    </row>
    <row r="4" spans="1:3">
      <c t="s" r="A4" s="4">
        <v>421</v>
      </c>
      <c t="n" r="B4" s="7">
        <v>0</v>
      </c>
      <c t="n" r="C4"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22</v>
      </c>
      <c t="s" r="B1" s="2">
        <v>2</v>
      </c>
      <c t="s" r="C1" s="2">
        <v>27</v>
      </c>
    </row>
    <row r="2" spans="1:3">
      <c t="s" r="A2" s="3">
        <v>423</v>
      </c>
    </row>
    <row r="3" spans="1:3">
      <c t="s" r="A3" s="4">
        <v>424</v>
      </c>
      <c t="n" r="B3" s="7">
        <v>503550</v>
      </c>
      <c t="n" r="C3" s="7">
        <v>387075</v>
      </c>
    </row>
    <row r="4" spans="1:3">
      <c t="s" r="A4" s="4">
        <v>425</v>
      </c>
      <c t="n" r="B4" s="5">
        <v>5100</v>
      </c>
      <c t="n" r="C4" s="5">
        <v>3900</v>
      </c>
    </row>
    <row r="5" spans="1:3">
      <c t="s" r="A5" s="4">
        <v>426</v>
      </c>
      <c t="n" r="B5" s="5">
        <v>498450</v>
      </c>
      <c t="n" r="C5" s="5">
        <v>383175</v>
      </c>
    </row>
    <row r="6" spans="1:3">
      <c t="s" r="A6" s="4">
        <v>427</v>
      </c>
    </row>
    <row r="7" spans="1:3">
      <c t="s" r="A7" s="3">
        <v>423</v>
      </c>
    </row>
    <row r="8" spans="1:3">
      <c t="s" r="A8" s="4">
        <v>424</v>
      </c>
      <c t="n" r="B8" s="7">
        <v>503550</v>
      </c>
      <c t="n" r="C8" s="7">
        <v>3870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t="s" r="A1" s="1">
        <v>428</v>
      </c>
      <c t="s" r="B1" s="2">
        <v>1</v>
      </c>
      <c t="s" r="C1" s="2">
        <v>399</v>
      </c>
    </row>
    <row r="2" spans="1:3">
      <c t="s" r="B2" s="2">
        <v>2</v>
      </c>
      <c t="s" r="C2" s="2">
        <v>27</v>
      </c>
    </row>
    <row r="3" spans="1:3">
      <c t="s" r="A3" s="4">
        <v>429</v>
      </c>
    </row>
    <row r="4" spans="1:3">
      <c t="s" r="A4" s="3">
        <v>423</v>
      </c>
    </row>
    <row r="5" spans="1:3">
      <c t="s" r="A5" s="4">
        <v>430</v>
      </c>
      <c t="s" r="B5" s="4">
        <v>431</v>
      </c>
      <c t="s" r="C5" s="4">
        <v>431</v>
      </c>
    </row>
    <row r="6" spans="1:3">
      <c t="s" r="A6" s="4">
        <v>432</v>
      </c>
      <c t="s" r="B6" s="4">
        <v>433</v>
      </c>
      <c t="s" r="C6" s="4">
        <v>433</v>
      </c>
    </row>
    <row r="7" spans="1:3">
      <c t="s" r="A7" s="4">
        <v>427</v>
      </c>
    </row>
    <row r="8" spans="1:3">
      <c t="s" r="A8" s="3">
        <v>423</v>
      </c>
    </row>
    <row r="9" spans="1:3">
      <c t="s" r="A9" s="4">
        <v>430</v>
      </c>
      <c t="s" r="B9" s="4">
        <v>434</v>
      </c>
      <c t="s" r="C9" s="4">
        <v>434</v>
      </c>
    </row>
    <row r="10" spans="1:3">
      <c t="s" r="A10" s="4">
        <v>432</v>
      </c>
      <c t="s" r="B10" s="4">
        <v>435</v>
      </c>
      <c t="s" r="C10" s="4">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6"/>
  </cols>
  <sheetData>
    <row r="1" spans="1:5">
      <c t="s" r="A1" s="1">
        <v>436</v>
      </c>
      <c t="s" r="B1" s="2">
        <v>81</v>
      </c>
      <c t="s" r="D1" s="2">
        <v>1</v>
      </c>
      <c t="s" r="E1" s="2">
        <v>399</v>
      </c>
    </row>
    <row r="2" spans="1:5">
      <c t="s" r="B2" s="2">
        <v>437</v>
      </c>
      <c t="s" r="C2" s="2">
        <v>371</v>
      </c>
      <c t="s" r="D2" s="2">
        <v>2</v>
      </c>
      <c t="s" r="E2" s="2">
        <v>27</v>
      </c>
    </row>
    <row r="3" spans="1:5">
      <c t="s" r="A3" s="3">
        <v>423</v>
      </c>
    </row>
    <row r="4" spans="1:5">
      <c t="s" r="A4" s="4">
        <v>438</v>
      </c>
      <c t="s" r="C4" s="4">
        <v>414</v>
      </c>
    </row>
    <row r="5" spans="1:5">
      <c t="s" r="A5" s="4">
        <v>439</v>
      </c>
      <c t="n" r="C5" s="7">
        <v>430000000</v>
      </c>
    </row>
    <row r="6" spans="1:5">
      <c t="s" r="A6" s="4">
        <v>440</v>
      </c>
      <c t="n" r="B6" s="7">
        <v>140000000</v>
      </c>
      <c t="n" r="C6" s="5">
        <v>173900000</v>
      </c>
    </row>
    <row r="7" spans="1:5">
      <c t="s" r="A7" s="4">
        <v>441</v>
      </c>
      <c t="n" r="D7" s="7">
        <v>9930000</v>
      </c>
    </row>
    <row r="8" spans="1:5">
      <c t="s" r="A8" s="4">
        <v>442</v>
      </c>
      <c t="n" r="D8" s="5">
        <v>2007000</v>
      </c>
    </row>
    <row r="9" spans="1:5">
      <c t="s" r="A9" s="4">
        <v>427</v>
      </c>
    </row>
    <row r="10" spans="1:5">
      <c t="s" r="A10" s="3">
        <v>423</v>
      </c>
    </row>
    <row r="11" spans="1:5">
      <c t="s" r="A11" s="4">
        <v>439</v>
      </c>
      <c t="n" r="B11" s="7">
        <v>510000000</v>
      </c>
      <c t="n" r="C11" s="5">
        <v>390000000</v>
      </c>
    </row>
    <row r="12" spans="1:5">
      <c t="s" r="A12" s="4">
        <v>443</v>
      </c>
      <c t="n" r="D12" s="7">
        <v>1275000</v>
      </c>
    </row>
    <row r="13" spans="1:5">
      <c t="s" r="A13" s="4">
        <v>432</v>
      </c>
      <c t="s" r="D13" s="4">
        <v>435</v>
      </c>
      <c t="s" r="E13" s="4">
        <v>435</v>
      </c>
    </row>
    <row r="14" spans="1:5">
      <c t="s" r="A14" s="4">
        <v>429</v>
      </c>
    </row>
    <row r="15" spans="1:5">
      <c t="s" r="A15" s="3">
        <v>423</v>
      </c>
    </row>
    <row r="16" spans="1:5">
      <c t="s" r="A16" s="4">
        <v>439</v>
      </c>
      <c t="n" r="C16" s="7">
        <v>40000000</v>
      </c>
    </row>
    <row r="17" spans="1:5">
      <c t="s" r="A17" s="4">
        <v>444</v>
      </c>
      <c t="n" r="D17" s="7">
        <v>40000000</v>
      </c>
    </row>
    <row r="18" spans="1:5">
      <c t="s" r="A18" s="4">
        <v>432</v>
      </c>
      <c t="s" r="D18" s="4">
        <v>433</v>
      </c>
      <c t="s" r="E18" s="4">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27</v>
      </c>
    </row>
    <row r="2" spans="1:3">
      <c t="s" r="A2" s="3">
        <v>216</v>
      </c>
    </row>
    <row r="3" spans="1:3">
      <c t="s" r="A3" s="4">
        <v>446</v>
      </c>
      <c t="n" r="B3" s="7">
        <v>1275</v>
      </c>
    </row>
    <row r="4" spans="1:3">
      <c t="n" r="A4" s="5">
        <v>2016</v>
      </c>
      <c t="n" r="B4" s="5">
        <v>5100</v>
      </c>
    </row>
    <row r="5" spans="1:3">
      <c t="n" r="A5" s="5">
        <v>2017</v>
      </c>
      <c t="n" r="B5" s="5">
        <v>5100</v>
      </c>
    </row>
    <row r="6" spans="1:3">
      <c t="n" r="A6" s="5">
        <v>2018</v>
      </c>
      <c t="n" r="B6" s="5">
        <v>5100</v>
      </c>
    </row>
    <row r="7" spans="1:3">
      <c t="n" r="A7" s="5">
        <v>2019</v>
      </c>
      <c t="n" r="B7" s="5">
        <v>5100</v>
      </c>
    </row>
    <row r="8" spans="1:3">
      <c t="s" r="A8" s="4">
        <v>447</v>
      </c>
      <c t="n" r="B8" s="5">
        <v>481875</v>
      </c>
    </row>
    <row r="9" spans="1:3">
      <c t="s" r="A9" s="4">
        <v>171</v>
      </c>
      <c t="n" r="B9" s="7">
        <v>503550</v>
      </c>
      <c t="n" r="C9" s="7">
        <v>3870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48</v>
      </c>
      <c t="s" r="B1" s="2">
        <v>81</v>
      </c>
      <c t="s" r="E1" s="2">
        <v>1</v>
      </c>
    </row>
    <row r="2" spans="1:7">
      <c t="s" r="B2" s="2">
        <v>2</v>
      </c>
      <c t="s" r="C2" s="2">
        <v>82</v>
      </c>
      <c t="s" r="D2" s="2">
        <v>371</v>
      </c>
      <c t="s" r="E2" s="2">
        <v>2</v>
      </c>
      <c t="s" r="F2" s="2">
        <v>82</v>
      </c>
      <c t="s" r="G2" s="2">
        <v>27</v>
      </c>
    </row>
    <row r="3" spans="1:7">
      <c t="s" r="A3" s="3">
        <v>449</v>
      </c>
    </row>
    <row r="4" spans="1:7">
      <c t="s" r="A4" s="4">
        <v>450</v>
      </c>
      <c t="s" r="B4" s="4">
        <v>451</v>
      </c>
      <c t="s" r="E4" s="4">
        <v>451</v>
      </c>
    </row>
    <row r="5" spans="1:7">
      <c t="s" r="A5" s="4">
        <v>117</v>
      </c>
      <c t="n" r="B5" s="7">
        <v>-557000</v>
      </c>
      <c t="n" r="C5" s="7">
        <v>-29000</v>
      </c>
      <c t="n" r="E5" s="7">
        <v>-1497000</v>
      </c>
      <c t="n" r="F5" s="7">
        <v>-29000</v>
      </c>
    </row>
    <row r="6" spans="1:7">
      <c t="s" r="A6" s="4">
        <v>452</v>
      </c>
    </row>
    <row r="7" spans="1:7">
      <c t="s" r="A7" s="3">
        <v>449</v>
      </c>
    </row>
    <row r="8" spans="1:7">
      <c t="s" r="A8" s="4">
        <v>453</v>
      </c>
      <c t="n" r="D8" s="7">
        <v>92000</v>
      </c>
    </row>
    <row r="9" spans="1:7">
      <c t="s" r="A9" s="4">
        <v>454</v>
      </c>
    </row>
    <row r="10" spans="1:7">
      <c t="s" r="A10" s="3">
        <v>449</v>
      </c>
    </row>
    <row r="11" spans="1:7">
      <c t="s" r="A11" s="4">
        <v>455</v>
      </c>
      <c t="n" r="B11" s="5">
        <v>328000000</v>
      </c>
      <c t="n" r="E11" s="5">
        <v>328000000</v>
      </c>
    </row>
    <row r="12" spans="1:7">
      <c t="s" r="A12" s="4">
        <v>346</v>
      </c>
      <c t="n" r="B12" s="7">
        <v>1010000</v>
      </c>
      <c t="n" r="E12" s="5">
        <v>1010000</v>
      </c>
      <c t="n" r="G12" s="7">
        <v>1711000</v>
      </c>
    </row>
    <row r="13" spans="1:7">
      <c t="s" r="A13" s="4">
        <v>117</v>
      </c>
      <c t="n" r="E13" s="5">
        <v>-1497000</v>
      </c>
    </row>
    <row r="14" spans="1:7">
      <c t="s" r="A14" s="4">
        <v>456</v>
      </c>
      <c t="n" r="E14" s="7">
        <v>-8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7</v>
      </c>
      <c t="s" r="B1" s="2">
        <v>2</v>
      </c>
      <c t="s" r="C1" s="2">
        <v>27</v>
      </c>
      <c t="s" r="D1" s="2">
        <v>371</v>
      </c>
    </row>
    <row r="2" spans="1:4">
      <c t="s" r="A2" s="3">
        <v>458</v>
      </c>
    </row>
    <row r="3" spans="1:4">
      <c t="s" r="A3" s="4">
        <v>141</v>
      </c>
      <c t="n" r="B3" s="7">
        <v>24395</v>
      </c>
      <c t="n" r="C3" s="7">
        <v>23879</v>
      </c>
    </row>
    <row r="4" spans="1:4">
      <c t="s" r="A4" s="4">
        <v>459</v>
      </c>
      <c t="n" r="B4" s="5">
        <v>12033</v>
      </c>
      <c t="n" r="C4" s="5">
        <v>9330</v>
      </c>
    </row>
    <row r="5" spans="1:4">
      <c t="s" r="A5" s="4">
        <v>460</v>
      </c>
      <c t="n" r="B5" s="5">
        <v>12362</v>
      </c>
      <c t="n" r="C5" s="5">
        <v>14549</v>
      </c>
    </row>
    <row r="6" spans="1:4">
      <c t="s" r="A6" s="4">
        <v>461</v>
      </c>
    </row>
    <row r="7" spans="1:4">
      <c t="s" r="A7" s="3">
        <v>458</v>
      </c>
    </row>
    <row r="8" spans="1:4">
      <c t="s" r="A8" s="4">
        <v>141</v>
      </c>
      <c t="n" r="B8" s="5">
        <v>4433</v>
      </c>
      <c t="n" r="C8" s="5">
        <v>5382</v>
      </c>
    </row>
    <row r="9" spans="1:4">
      <c t="s" r="A9" s="4">
        <v>462</v>
      </c>
    </row>
    <row r="10" spans="1:4">
      <c t="s" r="A10" s="3">
        <v>458</v>
      </c>
    </row>
    <row r="11" spans="1:4">
      <c t="s" r="A11" s="4">
        <v>141</v>
      </c>
      <c t="n" r="B11" s="5">
        <v>1639</v>
      </c>
      <c t="n" r="C11" s="5">
        <v>1692</v>
      </c>
    </row>
    <row r="12" spans="1:4">
      <c t="s" r="A12" s="4">
        <v>367</v>
      </c>
    </row>
    <row r="13" spans="1:4">
      <c t="s" r="A13" s="3">
        <v>458</v>
      </c>
    </row>
    <row r="14" spans="1:4">
      <c t="s" r="A14" s="4">
        <v>141</v>
      </c>
      <c t="n" r="B14" s="5">
        <v>2629</v>
      </c>
      <c t="n" r="C14" s="5">
        <v>2689</v>
      </c>
      <c t="n" r="D14" s="7">
        <v>3000</v>
      </c>
    </row>
    <row r="15" spans="1:4">
      <c t="s" r="A15" s="4">
        <v>463</v>
      </c>
    </row>
    <row r="16" spans="1:4">
      <c t="s" r="A16" s="3">
        <v>458</v>
      </c>
    </row>
    <row r="17" spans="1:4">
      <c t="s" r="A17" s="4">
        <v>141</v>
      </c>
      <c t="n" r="B17" s="5">
        <v>4773</v>
      </c>
      <c t="n" r="C17" s="5">
        <v>5696</v>
      </c>
    </row>
    <row r="18" spans="1:4">
      <c t="s" r="A18" s="4">
        <v>464</v>
      </c>
    </row>
    <row r="19" spans="1:4">
      <c t="s" r="A19" s="3">
        <v>458</v>
      </c>
    </row>
    <row r="20" spans="1:4">
      <c t="s" r="A20" s="4">
        <v>141</v>
      </c>
      <c t="n" r="B20" s="7">
        <v>10921</v>
      </c>
      <c t="n" r="C20" s="7">
        <v>84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65</v>
      </c>
      <c t="s" r="B1" s="2">
        <v>2</v>
      </c>
      <c t="s" r="C1" s="2">
        <v>27</v>
      </c>
    </row>
    <row r="2" spans="1:3">
      <c t="s" r="A2" s="3">
        <v>221</v>
      </c>
    </row>
    <row r="3" spans="1:3">
      <c t="s" r="A3" s="4">
        <v>47</v>
      </c>
      <c t="n" r="B3" s="7">
        <v>7498</v>
      </c>
      <c t="n" r="C3" s="7">
        <v>66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27</v>
      </c>
    </row>
    <row r="2" spans="1:3">
      <c t="s" r="A2" s="3">
        <v>207</v>
      </c>
    </row>
    <row r="3" spans="1:3">
      <c t="s" r="A3" s="4">
        <v>467</v>
      </c>
      <c t="n" r="B3" s="7">
        <v>34</v>
      </c>
      <c t="n" r="C3" s="7">
        <v>11</v>
      </c>
    </row>
    <row r="4" spans="1:3">
      <c t="s" r="A4" s="4">
        <v>468</v>
      </c>
      <c t="n" r="B4" s="5">
        <v>4674</v>
      </c>
      <c t="n" r="C4" s="5">
        <v>1130</v>
      </c>
    </row>
    <row r="5" spans="1:3">
      <c t="s" r="A5" s="4">
        <v>31</v>
      </c>
      <c t="n" r="B5" s="5">
        <v>4708</v>
      </c>
      <c t="n" r="C5" s="5">
        <v>1141</v>
      </c>
    </row>
    <row r="6" spans="1:3">
      <c t="s" r="A6" s="4">
        <v>469</v>
      </c>
      <c t="n" r="B6" s="7">
        <v>4708</v>
      </c>
      <c t="n" r="C6" s="7">
        <v>11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82</v>
      </c>
    </row>
    <row r="3" spans="1:3">
      <c t="s" r="A3" s="3">
        <v>124</v>
      </c>
    </row>
    <row r="4" spans="1:3">
      <c t="s" r="A4" s="4">
        <v>103</v>
      </c>
      <c t="n" r="B4" s="7">
        <v>20890</v>
      </c>
      <c t="n" r="C4" s="7">
        <v>23512</v>
      </c>
    </row>
    <row r="5" spans="1:3">
      <c t="s" r="A5" s="3">
        <v>125</v>
      </c>
    </row>
    <row r="6" spans="1:3">
      <c t="s" r="A6" s="4">
        <v>93</v>
      </c>
      <c t="n" r="B6" s="5">
        <v>24160</v>
      </c>
      <c t="n" r="C6" s="5">
        <v>23585</v>
      </c>
    </row>
    <row r="7" spans="1:3">
      <c t="s" r="A7" s="4">
        <v>126</v>
      </c>
      <c t="n" r="B7" s="5">
        <v>1070</v>
      </c>
      <c t="n" r="C7" s="5">
        <v>1006</v>
      </c>
    </row>
    <row r="8" spans="1:3">
      <c t="s" r="A8" s="4">
        <v>127</v>
      </c>
      <c t="n" r="B8" s="5">
        <v>380</v>
      </c>
      <c t="n" r="C8" s="5">
        <v>251</v>
      </c>
    </row>
    <row r="9" spans="1:3">
      <c t="s" r="A9" s="4">
        <v>128</v>
      </c>
      <c t="n" r="B9" s="5">
        <v>-141</v>
      </c>
      <c t="n" r="C9" s="5">
        <v>2</v>
      </c>
    </row>
    <row r="10" spans="1:3">
      <c t="s" r="A10" s="4">
        <v>129</v>
      </c>
      <c t="n" r="B10" s="5">
        <v>547</v>
      </c>
      <c t="n" r="C10" s="5">
        <v>74</v>
      </c>
    </row>
    <row r="11" spans="1:3">
      <c t="s" r="A11" s="4">
        <v>130</v>
      </c>
      <c t="n" r="B11" s="5">
        <v>-76</v>
      </c>
      <c t="n" r="C11" s="5">
        <v>-269</v>
      </c>
    </row>
    <row r="12" spans="1:3">
      <c t="s" r="A12" s="4">
        <v>131</v>
      </c>
      <c t="n" r="C12" s="5">
        <v>29</v>
      </c>
    </row>
    <row r="13" spans="1:3">
      <c t="s" r="A13" s="4">
        <v>132</v>
      </c>
      <c t="n" r="C13" s="5">
        <v>4697</v>
      </c>
    </row>
    <row r="14" spans="1:3">
      <c t="s" r="A14" s="4">
        <v>133</v>
      </c>
      <c t="n" r="B14" s="5">
        <v>4647</v>
      </c>
    </row>
    <row r="15" spans="1:3">
      <c t="s" r="A15" s="3">
        <v>134</v>
      </c>
    </row>
    <row r="16" spans="1:3">
      <c t="s" r="A16" s="4">
        <v>135</v>
      </c>
      <c t="n" r="B16" s="5">
        <v>969</v>
      </c>
      <c t="n" r="C16" s="5">
        <v>-2243</v>
      </c>
    </row>
    <row r="17" spans="1:3">
      <c t="s" r="A17" s="4">
        <v>136</v>
      </c>
      <c t="n" r="B17" s="5">
        <v>8830</v>
      </c>
      <c t="n" r="C17" s="5">
        <v>4187</v>
      </c>
    </row>
    <row r="18" spans="1:3">
      <c t="s" r="A18" s="4">
        <v>137</v>
      </c>
      <c t="n" r="B18" s="5">
        <v>4532</v>
      </c>
      <c t="n" r="C18" s="5">
        <v>1280</v>
      </c>
    </row>
    <row r="19" spans="1:3">
      <c t="s" r="A19" s="4">
        <v>32</v>
      </c>
      <c t="n" r="B19" s="5">
        <v>237</v>
      </c>
      <c t="n" r="C19" s="5">
        <v>471</v>
      </c>
    </row>
    <row r="20" spans="1:3">
      <c t="s" r="A20" s="4">
        <v>138</v>
      </c>
      <c t="n" r="B20" s="5">
        <v>-563</v>
      </c>
      <c t="n" r="C20" s="5">
        <v>-197</v>
      </c>
    </row>
    <row r="21" spans="1:3">
      <c t="s" r="A21" s="4">
        <v>139</v>
      </c>
      <c t="n" r="B21" s="5">
        <v>-11745</v>
      </c>
      <c t="n" r="C21" s="5">
        <v>-10573</v>
      </c>
    </row>
    <row r="22" spans="1:3">
      <c t="s" r="A22" s="4">
        <v>140</v>
      </c>
      <c t="n" r="B22" s="5">
        <v>57</v>
      </c>
      <c t="n" r="C22" s="5">
        <v>-241</v>
      </c>
    </row>
    <row r="23" spans="1:3">
      <c t="s" r="A23" s="4">
        <v>47</v>
      </c>
      <c t="n" r="B23" s="5">
        <v>823</v>
      </c>
      <c t="n" r="C23" s="5">
        <v>3782</v>
      </c>
    </row>
    <row r="24" spans="1:3">
      <c t="s" r="A24" s="4">
        <v>141</v>
      </c>
      <c t="n" r="B24" s="5">
        <v>626</v>
      </c>
      <c t="n" r="C24" s="5">
        <v>-1300</v>
      </c>
    </row>
    <row r="25" spans="1:3">
      <c t="s" r="A25" s="4">
        <v>142</v>
      </c>
      <c t="n" r="B25" s="5">
        <v>1330</v>
      </c>
      <c t="n" r="C25" s="5">
        <v>1022</v>
      </c>
    </row>
    <row r="26" spans="1:3">
      <c t="s" r="A26" s="4">
        <v>143</v>
      </c>
      <c t="n" r="B26" s="5">
        <v>56573</v>
      </c>
      <c t="n" r="C26" s="5">
        <v>49075</v>
      </c>
    </row>
    <row r="27" spans="1:3">
      <c t="s" r="A27" s="3">
        <v>144</v>
      </c>
    </row>
    <row r="28" spans="1:3">
      <c t="s" r="A28" s="4">
        <v>145</v>
      </c>
      <c t="n" r="B28" s="5">
        <v>-13830</v>
      </c>
      <c t="n" r="C28" s="5">
        <v>-7667</v>
      </c>
    </row>
    <row r="29" spans="1:3">
      <c t="s" r="A29" s="4">
        <v>146</v>
      </c>
      <c t="n" r="C29" s="5">
        <v>-38638</v>
      </c>
    </row>
    <row r="30" spans="1:3">
      <c t="s" r="A30" s="4">
        <v>147</v>
      </c>
      <c t="n" r="B30" s="5">
        <v>76</v>
      </c>
      <c t="n" r="C30" s="5">
        <v>274</v>
      </c>
    </row>
    <row r="31" spans="1:3">
      <c t="s" r="A31" s="4">
        <v>148</v>
      </c>
      <c t="n" r="B31" s="5">
        <v>-13754</v>
      </c>
      <c t="n" r="C31" s="5">
        <v>-46031</v>
      </c>
    </row>
    <row r="32" spans="1:3">
      <c t="s" r="A32" s="3">
        <v>149</v>
      </c>
    </row>
    <row r="33" spans="1:3">
      <c t="s" r="A33" s="4">
        <v>150</v>
      </c>
      <c t="n" r="B33" s="5">
        <v>156946</v>
      </c>
    </row>
    <row r="34" spans="1:3">
      <c t="s" r="A34" s="4">
        <v>151</v>
      </c>
      <c t="n" r="B34" s="5">
        <v>-156946</v>
      </c>
    </row>
    <row r="35" spans="1:3">
      <c t="s" r="A35" s="4">
        <v>152</v>
      </c>
      <c t="n" r="B35" s="5">
        <v>120000</v>
      </c>
      <c t="n" r="C35" s="5">
        <v>390000</v>
      </c>
    </row>
    <row r="36" spans="1:3">
      <c t="s" r="A36" s="4">
        <v>153</v>
      </c>
      <c t="n" r="B36" s="5">
        <v>-343</v>
      </c>
      <c t="n" r="C36" s="5">
        <v>-997</v>
      </c>
    </row>
    <row r="37" spans="1:3">
      <c t="s" r="A37" s="4">
        <v>154</v>
      </c>
      <c t="n" r="B37" s="5">
        <v>-3525</v>
      </c>
      <c t="n" r="C37" s="5">
        <v>-184825</v>
      </c>
    </row>
    <row r="38" spans="1:3">
      <c t="s" r="A38" s="4">
        <v>155</v>
      </c>
      <c t="n" r="B38" s="5">
        <v>-1698</v>
      </c>
      <c t="n" r="C38" s="5">
        <v>-7785</v>
      </c>
    </row>
    <row r="39" spans="1:3">
      <c t="s" r="A39" s="4">
        <v>156</v>
      </c>
      <c t="n" r="B39" s="5">
        <v>-880</v>
      </c>
      <c t="n" r="C39" s="5">
        <v>-2373</v>
      </c>
    </row>
    <row r="40" spans="1:3">
      <c t="s" r="A40" s="4">
        <v>157</v>
      </c>
      <c t="n" r="C40" s="5">
        <v>-458</v>
      </c>
    </row>
    <row r="41" spans="1:3">
      <c t="s" r="A41" s="4">
        <v>158</v>
      </c>
      <c t="n" r="B41" s="5">
        <v>-171101</v>
      </c>
      <c t="n" r="C41" s="5">
        <v>-193981</v>
      </c>
    </row>
    <row r="42" spans="1:3">
      <c t="s" r="A42" s="4">
        <v>159</v>
      </c>
      <c t="n" r="B42" s="5">
        <v>-57547</v>
      </c>
      <c t="n" r="C42" s="5">
        <v>-419</v>
      </c>
    </row>
    <row r="43" spans="1:3">
      <c t="s" r="A43" s="4">
        <v>160</v>
      </c>
      <c t="n" r="B43" s="5">
        <v>-102</v>
      </c>
      <c t="n" r="C43" s="5">
        <v>4</v>
      </c>
    </row>
    <row r="44" spans="1:3">
      <c t="s" r="A44" s="4">
        <v>161</v>
      </c>
      <c t="n" r="B44" s="5">
        <v>-14830</v>
      </c>
      <c t="n" r="C44" s="5">
        <v>2629</v>
      </c>
    </row>
    <row r="45" spans="1:3">
      <c t="s" r="A45" s="4">
        <v>162</v>
      </c>
      <c t="n" r="B45" s="5">
        <v>43291</v>
      </c>
      <c t="n" r="C45" s="5">
        <v>31267</v>
      </c>
    </row>
    <row r="46" spans="1:3">
      <c t="s" r="A46" s="4">
        <v>163</v>
      </c>
      <c t="n" r="B46" s="5">
        <v>28461</v>
      </c>
      <c t="n" r="C46" s="5">
        <v>33896</v>
      </c>
    </row>
    <row r="47" spans="1:3">
      <c t="s" r="A47" s="3">
        <v>164</v>
      </c>
    </row>
    <row r="48" spans="1:3">
      <c t="s" r="A48" s="4">
        <v>165</v>
      </c>
      <c t="n" r="B48" s="5">
        <v>1105</v>
      </c>
      <c t="n" r="C48" s="5">
        <v>1824</v>
      </c>
    </row>
    <row r="49" spans="1:3">
      <c t="s" r="A49" s="4">
        <v>166</v>
      </c>
      <c t="n" r="B49" s="5">
        <v>17063</v>
      </c>
      <c t="n" r="C49" s="5">
        <v>14061</v>
      </c>
    </row>
    <row r="50" spans="1:3">
      <c t="s" r="A50" s="3">
        <v>167</v>
      </c>
    </row>
    <row r="51" spans="1:3">
      <c t="s" r="A51" s="4">
        <v>168</v>
      </c>
      <c t="n" r="C51" s="7">
        <v>3000</v>
      </c>
    </row>
    <row r="52" spans="1:3">
      <c t="s" r="A52" s="4">
        <v>169</v>
      </c>
      <c t="n" r="B52" s="7">
        <v>7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81</v>
      </c>
      <c t="s" r="D1" s="2">
        <v>1</v>
      </c>
    </row>
    <row r="2" spans="1:5">
      <c t="s" r="B2" s="2">
        <v>2</v>
      </c>
      <c t="s" r="C2" s="2">
        <v>82</v>
      </c>
      <c t="s" r="D2" s="2">
        <v>2</v>
      </c>
      <c t="s" r="E2" s="2">
        <v>82</v>
      </c>
    </row>
    <row r="3" spans="1:5">
      <c t="s" r="A3" s="3">
        <v>381</v>
      </c>
    </row>
    <row r="4" spans="1:5">
      <c t="s" r="A4" s="4">
        <v>471</v>
      </c>
      <c t="n" r="B4" s="7">
        <v>723</v>
      </c>
      <c t="n" r="C4" s="7">
        <v>1974</v>
      </c>
      <c t="n" r="D4" s="7">
        <v>1976</v>
      </c>
      <c t="n" r="E4" s="7">
        <v>3639</v>
      </c>
    </row>
    <row r="5" spans="1:5">
      <c t="s" r="A5" s="4">
        <v>472</v>
      </c>
    </row>
    <row r="6" spans="1:5">
      <c t="s" r="A6" s="3">
        <v>381</v>
      </c>
    </row>
    <row r="7" spans="1:5">
      <c t="s" r="A7" s="4">
        <v>471</v>
      </c>
      <c t="n" r="B7" s="5">
        <v>298</v>
      </c>
      <c t="n" r="C7" s="5">
        <v>178</v>
      </c>
      <c t="n" r="D7" s="5">
        <v>868</v>
      </c>
      <c t="n" r="E7" s="5">
        <v>524</v>
      </c>
    </row>
    <row r="8" spans="1:5">
      <c t="s" r="A8" s="4">
        <v>390</v>
      </c>
    </row>
    <row r="9" spans="1:5">
      <c t="s" r="A9" s="3">
        <v>381</v>
      </c>
    </row>
    <row r="10" spans="1:5">
      <c t="s" r="A10" s="4">
        <v>471</v>
      </c>
      <c t="n" r="B10" s="7">
        <v>425</v>
      </c>
      <c t="n" r="C10" s="7">
        <v>1796</v>
      </c>
      <c t="n" r="D10" s="7">
        <v>1108</v>
      </c>
      <c t="n" r="E10" s="7">
        <v>31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3</v>
      </c>
      <c t="s" r="B1" s="2">
        <v>81</v>
      </c>
      <c t="s" r="D1" s="2">
        <v>1</v>
      </c>
    </row>
    <row r="2" spans="1:5">
      <c t="s" r="B2" s="2">
        <v>2</v>
      </c>
      <c t="s" r="C2" s="2">
        <v>82</v>
      </c>
      <c t="s" r="D2" s="2">
        <v>2</v>
      </c>
      <c t="s" r="E2" s="2">
        <v>82</v>
      </c>
    </row>
    <row r="3" spans="1:5">
      <c t="s" r="A3" s="3">
        <v>381</v>
      </c>
    </row>
    <row r="4" spans="1:5">
      <c t="s" r="A4" s="4">
        <v>474</v>
      </c>
      <c t="n" r="B4" s="7">
        <v>1384</v>
      </c>
      <c t="n" r="C4" s="7">
        <v>250</v>
      </c>
      <c t="n" r="D4" s="7">
        <v>1899</v>
      </c>
      <c t="n" r="E4" s="7">
        <v>831</v>
      </c>
    </row>
    <row r="5" spans="1:5">
      <c t="s" r="A5" s="4">
        <v>475</v>
      </c>
    </row>
    <row r="6" spans="1:5">
      <c t="s" r="A6" s="3">
        <v>381</v>
      </c>
    </row>
    <row r="7" spans="1:5">
      <c t="s" r="A7" s="4">
        <v>476</v>
      </c>
      <c t="n" r="B7" s="7">
        <v>1000</v>
      </c>
      <c t="n" r="D7" s="7">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t="s" r="A1" s="1">
        <v>477</v>
      </c>
      <c t="s" r="B1" s="2">
        <v>478</v>
      </c>
      <c t="s" r="C1" s="2">
        <v>479</v>
      </c>
      <c t="s" r="D1" s="2">
        <v>480</v>
      </c>
      <c t="s" r="E1" s="2">
        <v>2</v>
      </c>
      <c t="s" r="F1" s="2">
        <v>2</v>
      </c>
      <c t="s" r="G1" s="2">
        <v>481</v>
      </c>
    </row>
    <row r="2" spans="1:7">
      <c t="s" r="A2" s="3">
        <v>482</v>
      </c>
    </row>
    <row r="3" spans="1:7">
      <c t="s" r="A3" s="4">
        <v>483</v>
      </c>
      <c t="s" r="F3" s="4">
        <v>484</v>
      </c>
    </row>
    <row r="4" spans="1:7">
      <c t="s" r="A4" s="4">
        <v>485</v>
      </c>
    </row>
    <row r="5" spans="1:7">
      <c t="s" r="A5" s="3">
        <v>482</v>
      </c>
    </row>
    <row r="6" spans="1:7">
      <c t="s" r="A6" s="4">
        <v>334</v>
      </c>
      <c t="s" r="B6" s="4">
        <v>486</v>
      </c>
    </row>
    <row r="7" spans="1:7">
      <c t="s" r="A7" s="4">
        <v>487</v>
      </c>
      <c t="n" r="B7" s="5">
        <v>62111755</v>
      </c>
    </row>
    <row r="8" spans="1:7">
      <c t="s" r="A8" s="4">
        <v>23</v>
      </c>
    </row>
    <row r="9" spans="1:7">
      <c t="s" r="A9" s="3">
        <v>482</v>
      </c>
    </row>
    <row r="10" spans="1:7">
      <c t="s" r="A10" s="4">
        <v>79</v>
      </c>
      <c t="n" r="B10" s="5">
        <v>36597985</v>
      </c>
      <c t="n" r="E10" s="5">
        <v>36598000</v>
      </c>
      <c t="n" r="F10" s="5">
        <v>36598000</v>
      </c>
      <c t="n" r="G10" s="5">
        <v>0</v>
      </c>
    </row>
    <row r="11" spans="1:7">
      <c t="s" r="A11" s="4">
        <v>488</v>
      </c>
    </row>
    <row r="12" spans="1:7">
      <c t="s" r="A12" s="3">
        <v>482</v>
      </c>
    </row>
    <row r="13" spans="1:7">
      <c t="s" r="A13" s="4">
        <v>489</v>
      </c>
      <c t="n" r="E13" s="7">
        <v>2167</v>
      </c>
      <c t="n" r="F13" s="7">
        <v>7239</v>
      </c>
    </row>
    <row r="14" spans="1:7">
      <c t="s" r="A14" s="4">
        <v>490</v>
      </c>
    </row>
    <row r="15" spans="1:7">
      <c t="s" r="A15" s="3">
        <v>482</v>
      </c>
    </row>
    <row r="16" spans="1:7">
      <c t="s" r="A16" s="4">
        <v>327</v>
      </c>
      <c t="n" r="B16" s="5">
        <v>15525000</v>
      </c>
    </row>
    <row r="17" spans="1:7">
      <c t="s" r="A17" s="4">
        <v>326</v>
      </c>
    </row>
    <row r="18" spans="1:7">
      <c t="s" r="A18" s="3">
        <v>482</v>
      </c>
    </row>
    <row r="19" spans="1:7">
      <c t="s" r="A19" s="4">
        <v>328</v>
      </c>
      <c t="n" r="D19" s="5">
        <v>26106930</v>
      </c>
    </row>
    <row r="20" spans="1:7">
      <c t="s" r="A20" s="4">
        <v>327</v>
      </c>
      <c t="n" r="B20" s="5">
        <v>5033945</v>
      </c>
    </row>
    <row r="21" spans="1:7">
      <c t="s" r="A21" s="4">
        <v>491</v>
      </c>
    </row>
    <row r="22" spans="1:7">
      <c t="s" r="A22" s="3">
        <v>482</v>
      </c>
    </row>
    <row r="23" spans="1:7">
      <c t="s" r="A23" s="4">
        <v>327</v>
      </c>
      <c t="n" r="B23" s="5">
        <v>21072985</v>
      </c>
    </row>
    <row r="24" spans="1:7">
      <c t="s" r="A24" s="4">
        <v>492</v>
      </c>
      <c t="s" r="B24" s="4">
        <v>493</v>
      </c>
    </row>
    <row r="25" spans="1:7">
      <c t="s" r="A25" s="4">
        <v>334</v>
      </c>
      <c t="s" r="B25" s="4">
        <v>493</v>
      </c>
    </row>
    <row r="26" spans="1:7">
      <c t="s" r="A26" s="4">
        <v>494</v>
      </c>
    </row>
    <row r="27" spans="1:7">
      <c t="s" r="A27" s="3">
        <v>482</v>
      </c>
    </row>
    <row r="28" spans="1:7">
      <c t="s" r="A28" s="4">
        <v>327</v>
      </c>
      <c t="n" r="B28" s="5">
        <v>10491055</v>
      </c>
    </row>
    <row r="29" spans="1:7">
      <c t="s" r="A29" s="4">
        <v>495</v>
      </c>
      <c t="n" r="B29" s="7">
        <v>156946</v>
      </c>
    </row>
    <row r="30" spans="1:7">
      <c t="s" r="A30" s="4">
        <v>496</v>
      </c>
    </row>
    <row r="31" spans="1:7">
      <c t="s" r="A31" s="3">
        <v>482</v>
      </c>
    </row>
    <row r="32" spans="1:7">
      <c t="s" r="A32" s="4">
        <v>327</v>
      </c>
      <c t="n" r="B32" s="5">
        <v>15525000</v>
      </c>
    </row>
    <row r="33" spans="1:7">
      <c t="s" r="A33" s="4">
        <v>492</v>
      </c>
      <c t="s" r="B33" s="4">
        <v>497</v>
      </c>
    </row>
    <row r="34" spans="1:7">
      <c t="s" r="A34" s="4">
        <v>334</v>
      </c>
      <c t="s" r="B34" s="4">
        <v>497</v>
      </c>
    </row>
    <row r="35" spans="1:7">
      <c t="s" r="A35" s="4">
        <v>25</v>
      </c>
    </row>
    <row r="36" spans="1:7">
      <c t="s" r="A36" s="3">
        <v>482</v>
      </c>
    </row>
    <row r="37" spans="1:7">
      <c t="s" r="A37" s="4">
        <v>79</v>
      </c>
      <c t="n" r="E37" s="5">
        <v>62112000</v>
      </c>
      <c t="n" r="F37" s="5">
        <v>62112000</v>
      </c>
      <c t="n" r="G37" s="5">
        <v>0</v>
      </c>
    </row>
    <row r="38" spans="1:7">
      <c t="s" r="A38" s="4">
        <v>330</v>
      </c>
    </row>
    <row r="39" spans="1:7">
      <c t="s" r="A39" s="3">
        <v>482</v>
      </c>
    </row>
    <row r="40" spans="1:7">
      <c t="s" r="A40" s="4">
        <v>327</v>
      </c>
      <c t="n" r="C40" s="5">
        <v>72602810</v>
      </c>
    </row>
    <row r="41" spans="1:7">
      <c t="s" r="A41" s="4">
        <v>498</v>
      </c>
      <c t="s" r="F41" s="4">
        <v>499</v>
      </c>
    </row>
    <row r="42" spans="1:7">
      <c t="s" r="A42" s="4">
        <v>500</v>
      </c>
    </row>
    <row r="43" spans="1:7">
      <c t="s" r="A43" s="3">
        <v>482</v>
      </c>
    </row>
    <row r="44" spans="1:7">
      <c t="s" r="A44" s="4">
        <v>327</v>
      </c>
      <c t="n" r="C44" s="5">
        <v>72602810</v>
      </c>
    </row>
    <row r="45" spans="1:7">
      <c t="s" r="A45" s="4">
        <v>501</v>
      </c>
    </row>
    <row r="46" spans="1:7">
      <c t="s" r="A46" s="3">
        <v>482</v>
      </c>
    </row>
    <row r="47" spans="1:7">
      <c t="s" r="A47" s="4">
        <v>492</v>
      </c>
      <c t="s" r="B47" s="4">
        <v>486</v>
      </c>
    </row>
    <row r="48" spans="1:7">
      <c t="s" r="A48" s="4">
        <v>487</v>
      </c>
      <c t="n" r="B48" s="5">
        <v>62111755</v>
      </c>
    </row>
    <row r="49" spans="1:7">
      <c t="s" r="A49" s="4">
        <v>502</v>
      </c>
    </row>
    <row r="50" spans="1:7">
      <c t="s" r="A50" s="3">
        <v>482</v>
      </c>
    </row>
    <row r="51" spans="1:7">
      <c t="s" r="A51" s="4">
        <v>328</v>
      </c>
      <c t="n" r="D51" s="5">
        <v>261069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s>
  <sheetData>
    <row r="1" spans="1:6">
      <c t="s" r="A1" s="1">
        <v>503</v>
      </c>
      <c t="s" r="B1" s="2">
        <v>504</v>
      </c>
      <c t="s" r="C1" s="2">
        <v>81</v>
      </c>
      <c t="s" r="E1" s="2">
        <v>1</v>
      </c>
    </row>
    <row r="2" spans="1:6">
      <c t="s" r="B2" s="2">
        <v>505</v>
      </c>
      <c t="s" r="C2" s="2">
        <v>2</v>
      </c>
      <c t="s" r="D2" s="2">
        <v>82</v>
      </c>
      <c t="s" r="E2" s="2">
        <v>2</v>
      </c>
      <c t="s" r="F2" s="2">
        <v>82</v>
      </c>
    </row>
    <row r="3" spans="1:6">
      <c t="s" r="A3" s="3">
        <v>506</v>
      </c>
    </row>
    <row r="4" spans="1:6">
      <c t="s" r="A4" s="4">
        <v>507</v>
      </c>
      <c t="n" r="E4" s="5">
        <v>2194402</v>
      </c>
    </row>
    <row r="5" spans="1:6">
      <c t="s" r="A5" s="4">
        <v>508</v>
      </c>
      <c t="n" r="C5" s="7">
        <v>4584</v>
      </c>
      <c t="n" r="E5" s="7">
        <v>4584</v>
      </c>
    </row>
    <row r="6" spans="1:6">
      <c t="s" r="A6" s="4">
        <v>509</v>
      </c>
      <c t="n" r="C6" s="7">
        <v>875</v>
      </c>
      <c t="n" r="E6" s="7">
        <v>875</v>
      </c>
    </row>
    <row r="7" spans="1:6">
      <c t="s" r="A7" s="4">
        <v>510</v>
      </c>
      <c t="n" r="E7" s="5">
        <v>116690</v>
      </c>
    </row>
    <row r="8" spans="1:6">
      <c t="s" r="A8" s="4">
        <v>511</v>
      </c>
      <c t="n" r="C8" s="9">
        <v>6.14</v>
      </c>
      <c t="n" r="D8" s="9">
        <v>6.14</v>
      </c>
      <c t="n" r="E8" s="9">
        <v>6.14</v>
      </c>
      <c t="n" r="F8" s="9">
        <v>6.14</v>
      </c>
    </row>
    <row r="9" spans="1:6">
      <c t="s" r="A9" s="4">
        <v>92</v>
      </c>
      <c t="n" r="C9" s="7">
        <v>17348</v>
      </c>
      <c t="n" r="D9" s="7">
        <v>8582</v>
      </c>
      <c t="n" r="E9" s="7">
        <v>43840</v>
      </c>
      <c t="n" r="F9" s="7">
        <v>23296</v>
      </c>
    </row>
    <row r="10" spans="1:6">
      <c t="s" r="A10" s="4">
        <v>512</v>
      </c>
      <c t="n" r="C10" s="5">
        <v>116690</v>
      </c>
      <c t="n" r="E10" s="5">
        <v>116690</v>
      </c>
    </row>
    <row r="11" spans="1:6">
      <c t="s" r="A11" s="4">
        <v>513</v>
      </c>
      <c t="n" r="C11" s="5">
        <v>0</v>
      </c>
      <c t="n" r="E11" s="5">
        <v>0</v>
      </c>
    </row>
    <row r="12" spans="1:6">
      <c t="s" r="A12" s="4">
        <v>514</v>
      </c>
      <c t="n" r="C12" s="7">
        <v>634</v>
      </c>
      <c t="n" r="E12" s="7">
        <v>634</v>
      </c>
    </row>
    <row r="13" spans="1:6">
      <c t="s" r="A13" s="4">
        <v>515</v>
      </c>
      <c t="s" r="E13" s="4">
        <v>516</v>
      </c>
    </row>
    <row r="14" spans="1:6">
      <c t="s" r="A14" s="4">
        <v>517</v>
      </c>
    </row>
    <row r="15" spans="1:6">
      <c t="s" r="A15" s="3">
        <v>506</v>
      </c>
    </row>
    <row r="16" spans="1:6">
      <c t="s" r="A16" s="4">
        <v>518</v>
      </c>
      <c t="n" r="E16" s="7">
        <v>150</v>
      </c>
    </row>
    <row r="17" spans="1:6">
      <c t="s" r="A17" s="4">
        <v>519</v>
      </c>
    </row>
    <row r="18" spans="1:6">
      <c t="s" r="A18" s="3">
        <v>506</v>
      </c>
    </row>
    <row r="19" spans="1:6">
      <c t="s" r="A19" s="4">
        <v>92</v>
      </c>
      <c t="n" r="C19" s="7">
        <v>60</v>
      </c>
      <c t="n" r="E19" s="7">
        <v>60</v>
      </c>
    </row>
    <row r="20" spans="1:6">
      <c t="s" r="A20" s="4">
        <v>520</v>
      </c>
    </row>
    <row r="21" spans="1:6">
      <c t="s" r="A21" s="3">
        <v>506</v>
      </c>
    </row>
    <row r="22" spans="1:6">
      <c t="s" r="A22" s="4">
        <v>521</v>
      </c>
      <c t="n" r="B22" s="5">
        <v>7896800</v>
      </c>
    </row>
    <row r="23" spans="1:6">
      <c t="s" r="A23" s="4">
        <v>522</v>
      </c>
    </row>
    <row r="24" spans="1:6">
      <c t="s" r="A24" s="3">
        <v>506</v>
      </c>
    </row>
    <row r="25" spans="1:6">
      <c t="s" r="A25" s="4">
        <v>523</v>
      </c>
      <c t="n" r="B25" s="7">
        <v>16</v>
      </c>
      <c t="n" r="C25" s="9">
        <v>17.5</v>
      </c>
      <c t="n" r="E25" s="9">
        <v>17.5</v>
      </c>
    </row>
    <row r="26" spans="1:6">
      <c t="s" r="A26" s="4">
        <v>524</v>
      </c>
      <c t="n" r="C26" s="5">
        <v>10660</v>
      </c>
    </row>
    <row r="27" spans="1:6">
      <c t="s" r="A27" s="4">
        <v>525</v>
      </c>
      <c t="s" r="B27" s="4">
        <v>526</v>
      </c>
    </row>
    <row r="28" spans="1:6">
      <c t="s" r="A28" s="4">
        <v>527</v>
      </c>
    </row>
    <row r="29" spans="1:6">
      <c t="s" r="A29" s="3">
        <v>506</v>
      </c>
    </row>
    <row r="30" spans="1:6">
      <c t="s" r="A30" s="4">
        <v>510</v>
      </c>
      <c t="n" r="B30" s="5">
        <v>106030</v>
      </c>
    </row>
    <row r="31" spans="1:6">
      <c t="s" r="A31" s="4">
        <v>528</v>
      </c>
    </row>
    <row r="32" spans="1:6">
      <c t="s" r="A32" s="3">
        <v>506</v>
      </c>
    </row>
    <row r="33" spans="1:6">
      <c t="s" r="A33" s="4">
        <v>529</v>
      </c>
      <c t="n" r="E33" s="10">
        <v>21.053</v>
      </c>
    </row>
    <row r="34" spans="1:6">
      <c t="s" r="A34" s="4">
        <v>530</v>
      </c>
      <c t="n" r="E34" s="5">
        <v>0</v>
      </c>
    </row>
    <row r="35" spans="1:6">
      <c t="s" r="A35" s="4">
        <v>507</v>
      </c>
      <c t="n" r="E35" s="10">
        <v>10.737</v>
      </c>
    </row>
    <row r="36" spans="1:6">
      <c t="s" r="A36" s="4">
        <v>25</v>
      </c>
    </row>
    <row r="37" spans="1:6">
      <c t="s" r="A37" s="3">
        <v>506</v>
      </c>
    </row>
    <row r="38" spans="1:6">
      <c t="s" r="A38" s="4">
        <v>531</v>
      </c>
      <c t="n" r="E38" s="5">
        <v>4238338</v>
      </c>
    </row>
    <row r="39" spans="1:6">
      <c t="s" r="A39" s="4">
        <v>532</v>
      </c>
      <c t="n" r="C39" s="9">
        <v>1.52</v>
      </c>
      <c t="n" r="E39" s="9">
        <v>1.52</v>
      </c>
    </row>
    <row r="40" spans="1:6">
      <c t="s" r="A40" s="4">
        <v>533</v>
      </c>
    </row>
    <row r="41" spans="1:6">
      <c t="s" r="A41" s="3">
        <v>506</v>
      </c>
    </row>
    <row r="42" spans="1:6">
      <c t="s" r="A42" s="4">
        <v>530</v>
      </c>
      <c t="n" r="C42" s="5">
        <v>8160</v>
      </c>
      <c t="n" r="E42" s="5">
        <v>816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t="s" r="A1" s="1">
        <v>534</v>
      </c>
      <c t="s" r="B1" s="2">
        <v>1</v>
      </c>
    </row>
    <row r="2" spans="1:2">
      <c t="s" r="B2" s="2">
        <v>2</v>
      </c>
    </row>
    <row r="3" spans="1:2">
      <c t="s" r="A3" s="3">
        <v>535</v>
      </c>
    </row>
    <row r="4" spans="1:2">
      <c t="s" r="A4" s="4">
        <v>536</v>
      </c>
      <c t="s" r="B4" s="4">
        <v>537</v>
      </c>
    </row>
    <row r="5" spans="1:2">
      <c t="s" r="A5" s="4">
        <v>538</v>
      </c>
      <c t="s" r="B5" s="4">
        <v>539</v>
      </c>
    </row>
    <row r="6" spans="1:2">
      <c t="s" r="A6" s="4">
        <v>540</v>
      </c>
      <c t="s" r="B6" s="4">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30"/>
  </cols>
  <sheetData>
    <row r="1" spans="1:2">
      <c t="s" r="A1" s="1">
        <v>542</v>
      </c>
      <c t="s" r="B1" s="2">
        <v>1</v>
      </c>
    </row>
    <row r="2" spans="1:2">
      <c t="s" r="B2" s="2">
        <v>543</v>
      </c>
    </row>
    <row r="3" spans="1:2">
      <c t="s" r="A3" s="3">
        <v>535</v>
      </c>
    </row>
    <row r="4" spans="1:2">
      <c t="s" r="A4" s="4">
        <v>544</v>
      </c>
      <c t="n" r="B4" s="5">
        <v>116690</v>
      </c>
    </row>
    <row r="5" spans="1:2">
      <c t="s" r="A5" s="4">
        <v>545</v>
      </c>
      <c t="n" r="B5" s="5">
        <v>116690</v>
      </c>
    </row>
    <row r="6" spans="1:2">
      <c t="s" r="A6" s="4">
        <v>546</v>
      </c>
      <c t="n" r="B6" s="9">
        <v>16.14</v>
      </c>
    </row>
    <row r="7" spans="1:2">
      <c t="s" r="A7" s="4">
        <v>547</v>
      </c>
      <c t="n" r="B7" s="9">
        <v>1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548</v>
      </c>
      <c t="s" r="B1" s="2">
        <v>2</v>
      </c>
      <c t="s" r="C1" s="2">
        <v>478</v>
      </c>
      <c t="s" r="D1" s="2">
        <v>481</v>
      </c>
    </row>
    <row r="2" spans="1:4">
      <c t="s" r="A2" s="4">
        <v>23</v>
      </c>
    </row>
    <row r="3" spans="1:4">
      <c t="s" r="A3" s="3">
        <v>549</v>
      </c>
    </row>
    <row r="4" spans="1:4">
      <c t="s" r="A4" s="4">
        <v>79</v>
      </c>
      <c t="n" r="B4" s="5">
        <v>36598000</v>
      </c>
      <c t="n" r="C4" s="5">
        <v>36597985</v>
      </c>
      <c t="n" r="D4" s="5">
        <v>0</v>
      </c>
    </row>
    <row r="5" spans="1:4">
      <c t="s" r="A5" s="4">
        <v>25</v>
      </c>
    </row>
    <row r="6" spans="1:4">
      <c t="s" r="A6" s="3">
        <v>549</v>
      </c>
    </row>
    <row r="7" spans="1:4">
      <c t="s" r="A7" s="4">
        <v>79</v>
      </c>
      <c t="n" r="B7" s="5">
        <v>62112000</v>
      </c>
      <c t="n" r="D7" s="5">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t="s" r="A1" s="1">
        <v>550</v>
      </c>
      <c t="s" r="B1" s="2">
        <v>551</v>
      </c>
      <c t="s" r="C1" s="2">
        <v>81</v>
      </c>
      <c t="s" r="F1" s="2">
        <v>1</v>
      </c>
    </row>
    <row r="2" spans="1:8">
      <c t="s" r="B2" s="2">
        <v>2</v>
      </c>
      <c t="s" r="C2" s="2">
        <v>2</v>
      </c>
      <c t="s" r="E2" s="2">
        <v>82</v>
      </c>
      <c t="s" r="F2" s="2">
        <v>2</v>
      </c>
      <c t="s" r="H2" s="2">
        <v>82</v>
      </c>
    </row>
    <row r="3" spans="1:8">
      <c t="s" r="A3" s="3">
        <v>552</v>
      </c>
    </row>
    <row r="4" spans="1:8">
      <c t="s" r="A4" s="4">
        <v>103</v>
      </c>
      <c t="n" r="B4" s="7">
        <v>6214</v>
      </c>
      <c t="n" r="C4" s="7">
        <v>738</v>
      </c>
      <c t="n" r="E4" s="7">
        <v>8303</v>
      </c>
      <c t="n" r="F4" s="7">
        <v>20890</v>
      </c>
      <c t="n" r="H4" s="7">
        <v>23512</v>
      </c>
    </row>
    <row r="5" spans="1:8">
      <c t="s" r="A5" s="4">
        <v>104</v>
      </c>
      <c t="n" r="B5" s="5">
        <v>4593</v>
      </c>
      <c t="n" r="C5" s="5">
        <v>4631</v>
      </c>
      <c t="n" r="E5" s="5">
        <v>176</v>
      </c>
      <c t="n" r="F5" s="5">
        <v>4857</v>
      </c>
      <c t="n" r="H5" s="5">
        <v>494</v>
      </c>
    </row>
    <row r="6" spans="1:8">
      <c t="s" r="A6" s="4">
        <v>105</v>
      </c>
      <c t="n" r="B6" s="5">
        <v>1621</v>
      </c>
      <c t="n" r="C6" s="7">
        <v>-3893</v>
      </c>
      <c t="n" r="E6" s="7">
        <v>8127</v>
      </c>
      <c t="n" r="F6" s="7">
        <v>16033</v>
      </c>
      <c t="n" r="H6" s="7">
        <v>23018</v>
      </c>
    </row>
    <row r="7" spans="1:8">
      <c t="s" r="A7" s="3">
        <v>552</v>
      </c>
    </row>
    <row r="8" spans="1:8">
      <c t="s" r="A8" s="4">
        <v>553</v>
      </c>
      <c t="n" r="B8" s="5">
        <v>4518</v>
      </c>
    </row>
    <row r="9" spans="1:8">
      <c t="s" r="A9" s="4">
        <v>554</v>
      </c>
      <c t="n" r="B9" s="7">
        <v>-1740</v>
      </c>
    </row>
    <row r="10" spans="1:8">
      <c t="s" r="A10" s="4">
        <v>23</v>
      </c>
    </row>
    <row r="11" spans="1:8">
      <c t="s" r="A11" s="3">
        <v>555</v>
      </c>
    </row>
    <row r="12" spans="1:8">
      <c t="s" r="A12" s="4">
        <v>556</v>
      </c>
      <c t="n" r="B12" s="5">
        <v>35661284</v>
      </c>
      <c t="n" r="C12" s="5">
        <v>35661000</v>
      </c>
      <c t="s" r="D12" s="4">
        <v>108</v>
      </c>
      <c t="n" r="F12" s="5">
        <v>35661000</v>
      </c>
      <c t="s" r="G12" s="4">
        <v>108</v>
      </c>
    </row>
    <row r="13" spans="1:8">
      <c t="s" r="A13" s="4">
        <v>557</v>
      </c>
      <c t="n" r="B13" s="9">
        <v>0.05</v>
      </c>
      <c t="n" r="C13" s="9">
        <v>0.05</v>
      </c>
      <c t="s" r="D13" s="4">
        <v>108</v>
      </c>
      <c t="n" r="F13" s="9">
        <v>0.05</v>
      </c>
      <c t="s" r="G13" s="4">
        <v>108</v>
      </c>
    </row>
    <row r="14" spans="1:8">
      <c t="s" r="A14" s="3">
        <v>552</v>
      </c>
    </row>
    <row r="15" spans="1:8">
      <c t="s" r="A15" s="4">
        <v>558</v>
      </c>
      <c t="n" r="B15" s="7">
        <v>1621</v>
      </c>
    </row>
    <row r="16" spans="1:8">
      <c t="s" r="A16" s="4">
        <v>559</v>
      </c>
      <c t="n" r="B16" s="7">
        <v>4399</v>
      </c>
    </row>
    <row r="17" spans="1:8">
      <c t="s" r="A17" s="3">
        <v>110</v>
      </c>
    </row>
    <row r="18" spans="1:8">
      <c t="s" r="A18" s="4">
        <v>556</v>
      </c>
      <c t="n" r="B18" s="5">
        <v>35661284</v>
      </c>
      <c t="n" r="C18" s="5">
        <v>35661000</v>
      </c>
      <c t="s" r="D18" s="4">
        <v>108</v>
      </c>
      <c t="n" r="F18" s="5">
        <v>35661000</v>
      </c>
      <c t="s" r="G18" s="4">
        <v>108</v>
      </c>
    </row>
    <row r="19" spans="1:8">
      <c t="s" r="A19" s="4">
        <v>560</v>
      </c>
      <c t="n" r="B19" s="5">
        <v>63048456</v>
      </c>
    </row>
    <row r="20" spans="1:8">
      <c t="s" r="A20" s="4">
        <v>561</v>
      </c>
      <c t="n" r="B20" s="5">
        <v>98709740</v>
      </c>
      <c t="n" r="C20" s="5">
        <v>98710000</v>
      </c>
      <c t="s" r="D20" s="4">
        <v>108</v>
      </c>
      <c t="n" r="F20" s="5">
        <v>98710000</v>
      </c>
      <c t="s" r="G20" s="4">
        <v>108</v>
      </c>
    </row>
    <row r="21" spans="1:8">
      <c t="s" r="A21" s="4">
        <v>562</v>
      </c>
      <c t="n" r="B21" s="9">
        <v>0.04</v>
      </c>
      <c t="n" r="C21" s="9">
        <v>0.04</v>
      </c>
      <c t="s" r="D21" s="4">
        <v>108</v>
      </c>
      <c t="n" r="F21" s="9">
        <v>0.04</v>
      </c>
      <c t="s" r="G21" s="4">
        <v>108</v>
      </c>
    </row>
    <row r="22" spans="1:8">
      <c t="n" r="A22"/>
    </row>
    <row r="23" spans="1:8">
      <c t="s" r="A23" s="4">
        <v>108</v>
      </c>
      <c t="s" r="B23" s="4">
        <v>111</v>
      </c>
    </row>
  </sheetData>
  <mergeCells count="7">
    <mergeCell ref="A1:A2"/>
    <mergeCell ref="C1:E1"/>
    <mergeCell ref="F1:H1"/>
    <mergeCell ref="C2:D2"/>
    <mergeCell ref="F2:G2"/>
    <mergeCell ref="A22:H22"/>
    <mergeCell ref="B23:H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563</v>
      </c>
      <c t="s" r="B1" s="2">
        <v>1</v>
      </c>
    </row>
    <row r="2" spans="1:3">
      <c t="s" r="B2" s="2">
        <v>564</v>
      </c>
      <c t="s" r="C2" s="2">
        <v>565</v>
      </c>
    </row>
    <row r="3" spans="1:3">
      <c t="s" r="A3" s="3">
        <v>566</v>
      </c>
    </row>
    <row r="4" spans="1:3">
      <c t="s" r="A4" s="4">
        <v>567</v>
      </c>
      <c t="s" r="B4" s="4">
        <v>568</v>
      </c>
    </row>
    <row r="5" spans="1:3">
      <c t="s" r="A5" s="4">
        <v>569</v>
      </c>
      <c t="s" r="B5" s="4">
        <v>335</v>
      </c>
    </row>
    <row r="6" spans="1:3">
      <c t="s" r="A6" s="4">
        <v>570</v>
      </c>
      <c t="s" r="B6" s="4">
        <v>571</v>
      </c>
    </row>
    <row r="7" spans="1:3">
      <c t="s" r="A7" s="4">
        <v>572</v>
      </c>
      <c t="s" r="B7" s="4">
        <v>486</v>
      </c>
    </row>
    <row r="8" spans="1:3">
      <c t="s" r="A8" s="4">
        <v>573</v>
      </c>
      <c t="n" r="C8" s="7">
        <v>343</v>
      </c>
    </row>
    <row r="9" spans="1:3">
      <c t="s" r="A9" s="4">
        <v>574</v>
      </c>
      <c t="n" r="B9" s="7">
        <v>122746</v>
      </c>
    </row>
    <row r="10" spans="1:3">
      <c t="s" r="A10" s="4">
        <v>575</v>
      </c>
      <c t="n" r="B10" s="7">
        <v>300</v>
      </c>
    </row>
    <row r="11" spans="1:3">
      <c t="s" r="A11" s="4">
        <v>576</v>
      </c>
      <c t="n" r="B11" s="5">
        <v>2</v>
      </c>
    </row>
    <row r="12" spans="1:3">
      <c t="s" r="A12" s="4">
        <v>577</v>
      </c>
      <c t="s" r="B12" s="4">
        <v>578</v>
      </c>
    </row>
    <row r="13" spans="1:3">
      <c t="s" r="A13" s="4">
        <v>579</v>
      </c>
      <c t="s" r="B13" s="4">
        <v>580</v>
      </c>
    </row>
    <row r="14" spans="1:3">
      <c t="s" r="A14" s="4">
        <v>581</v>
      </c>
      <c t="s" r="B14" s="4">
        <v>582</v>
      </c>
    </row>
    <row r="15" spans="1:3">
      <c t="s" r="A15" s="4">
        <v>583</v>
      </c>
    </row>
    <row r="16" spans="1:3">
      <c t="s" r="A16" s="3">
        <v>566</v>
      </c>
    </row>
    <row r="17" spans="1:3">
      <c t="s" r="A17" s="4">
        <v>584</v>
      </c>
      <c t="n" r="B17" s="7">
        <v>142011</v>
      </c>
    </row>
    <row r="18" spans="1:3">
      <c t="s" r="A18" s="4">
        <v>585</v>
      </c>
    </row>
    <row r="19" spans="1:3">
      <c t="s" r="A19" s="3">
        <v>566</v>
      </c>
    </row>
    <row r="20" spans="1:3">
      <c t="s" r="A20" s="4">
        <v>586</v>
      </c>
      <c t="n" r="B20" s="7">
        <v>2360</v>
      </c>
    </row>
    <row r="21" spans="1:3">
      <c t="s" r="A21" s="4">
        <v>587</v>
      </c>
      <c t="n" r="B21" s="5">
        <v>20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88</v>
      </c>
      <c t="s" r="B1" s="2">
        <v>589</v>
      </c>
    </row>
    <row r="2" spans="1:2">
      <c t="s" r="A2" s="3">
        <v>590</v>
      </c>
    </row>
    <row r="3" spans="1:2">
      <c t="n" r="A3" s="5">
        <v>2016</v>
      </c>
      <c t="n" r="B3" s="7">
        <v>3022</v>
      </c>
    </row>
    <row r="4" spans="1:2">
      <c t="n" r="A4" s="5">
        <v>2017</v>
      </c>
      <c t="n" r="B4" s="5">
        <v>7302</v>
      </c>
    </row>
    <row r="5" spans="1:2">
      <c t="n" r="A5" s="5">
        <v>2018</v>
      </c>
      <c t="n" r="B5" s="5">
        <v>7485</v>
      </c>
    </row>
    <row r="6" spans="1:2">
      <c t="n" r="A6" s="5">
        <v>2019</v>
      </c>
      <c t="n" r="B6" s="5">
        <v>7540</v>
      </c>
    </row>
    <row r="7" spans="1:2">
      <c t="s" r="A7" s="4">
        <v>447</v>
      </c>
      <c t="n" r="B7" s="5">
        <v>116662</v>
      </c>
    </row>
    <row r="8" spans="1:2">
      <c t="s" r="A8" s="4">
        <v>171</v>
      </c>
      <c t="n" r="B8" s="7">
        <v>1420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46"/>
    <col customWidth="1" max="5" min="5" width="36"/>
    <col customWidth="1" max="6" min="6" width="29"/>
    <col customWidth="1" max="7" min="7" width="35"/>
    <col customWidth="1" max="8" min="8" width="30"/>
    <col customWidth="1" max="9" min="9" width="51"/>
    <col customWidth="1" max="10" min="10" width="30"/>
    <col customWidth="1" max="11" min="11" width="51"/>
  </cols>
  <sheetData>
    <row r="1" spans="1:11">
      <c t="s" r="A1" s="1">
        <v>170</v>
      </c>
      <c t="s" r="B1" s="2">
        <v>171</v>
      </c>
      <c t="s" r="C1" s="2">
        <v>172</v>
      </c>
      <c t="s" r="D1" s="2">
        <v>173</v>
      </c>
      <c t="s" r="E1" s="2">
        <v>174</v>
      </c>
      <c t="s" r="F1" s="2">
        <v>175</v>
      </c>
      <c t="s" r="G1" s="2">
        <v>176</v>
      </c>
      <c t="s" r="H1" s="2">
        <v>23</v>
      </c>
      <c t="s" r="I1" s="2">
        <v>177</v>
      </c>
      <c t="s" r="J1" s="2">
        <v>25</v>
      </c>
      <c t="s" r="K1" s="2">
        <v>178</v>
      </c>
    </row>
    <row r="2" spans="1:11">
      <c t="s" r="A2" s="4">
        <v>179</v>
      </c>
      <c t="n" r="B2" s="7">
        <v>151749</v>
      </c>
      <c t="n" r="C2" s="7">
        <v>146156</v>
      </c>
      <c t="n" r="D2" s="7">
        <v>-636</v>
      </c>
      <c t="n" r="G2" s="7">
        <v>6229</v>
      </c>
    </row>
    <row r="3" spans="1:11">
      <c t="s" r="A3" s="4">
        <v>180</v>
      </c>
      <c t="n" r="B3" s="5">
        <v>-164693</v>
      </c>
      <c t="n" r="C3" s="5">
        <v>-164693</v>
      </c>
    </row>
    <row r="4" spans="1:11">
      <c t="s" r="A4" s="4">
        <v>181</v>
      </c>
      <c t="n" r="B4" s="5">
        <v>14676</v>
      </c>
      <c t="n" r="C4" s="5">
        <v>14412</v>
      </c>
      <c t="n" r="G4" s="5">
        <v>264</v>
      </c>
    </row>
    <row r="5" spans="1:11">
      <c t="s" r="A5" s="4">
        <v>182</v>
      </c>
      <c t="n" r="B5" s="5">
        <v>-1054</v>
      </c>
      <c t="n" r="D5" s="5">
        <v>-1054</v>
      </c>
    </row>
    <row r="6" spans="1:11">
      <c t="s" r="A6" s="4">
        <v>183</v>
      </c>
      <c t="n" r="B6" s="5">
        <v>4525</v>
      </c>
      <c t="n" r="C6" s="5">
        <v>4525</v>
      </c>
    </row>
    <row r="7" spans="1:11">
      <c t="s" r="A7" s="4">
        <v>184</v>
      </c>
      <c t="n" r="C7" s="7">
        <v>-400</v>
      </c>
      <c t="n" r="F7" s="7">
        <v>138</v>
      </c>
      <c t="n" r="G7" s="5">
        <v>252</v>
      </c>
      <c t="n" r="I7" s="7">
        <v>3</v>
      </c>
      <c t="n" r="K7" s="7">
        <v>7</v>
      </c>
    </row>
    <row r="8" spans="1:11">
      <c t="s" r="A8" s="4">
        <v>185</v>
      </c>
      <c t="n" r="I8" s="5">
        <v>26107</v>
      </c>
      <c t="n" r="K8" s="5">
        <v>72603</v>
      </c>
    </row>
    <row r="9" spans="1:11">
      <c t="s" r="A9" s="4">
        <v>186</v>
      </c>
      <c t="n" r="I9" s="7">
        <v>1</v>
      </c>
      <c t="n" r="K9" s="7">
        <v>-1</v>
      </c>
    </row>
    <row r="10" spans="1:11">
      <c t="s" r="A10" s="4">
        <v>187</v>
      </c>
      <c t="n" r="I10" s="5">
        <v>10491000</v>
      </c>
      <c t="n" r="K10" s="5">
        <v>-10491000</v>
      </c>
    </row>
    <row r="11" spans="1:11">
      <c t="s" r="A11" s="4">
        <v>188</v>
      </c>
      <c t="n" r="B11" s="5">
        <v>6214</v>
      </c>
      <c t="n" r="F11" s="5">
        <v>1621</v>
      </c>
      <c t="n" r="G11" s="5">
        <v>4593</v>
      </c>
    </row>
    <row r="12" spans="1:11">
      <c t="s" r="A12" s="4">
        <v>189</v>
      </c>
      <c t="n" r="B12" s="5">
        <v>-19135</v>
      </c>
      <c t="n" r="F12" s="5">
        <v>-19135</v>
      </c>
    </row>
    <row r="13" spans="1:11">
      <c t="s" r="A13" s="4">
        <v>190</v>
      </c>
      <c t="n" r="B13" s="5">
        <v>122</v>
      </c>
      <c t="n" r="E13" s="7">
        <v>122</v>
      </c>
    </row>
    <row r="14" spans="1:11">
      <c t="s" r="A14" s="4">
        <v>191</v>
      </c>
      <c t="n" r="B14" s="5">
        <v>-6408</v>
      </c>
      <c t="n" r="G14" s="5">
        <v>-6408</v>
      </c>
    </row>
    <row r="15" spans="1:11">
      <c t="s" r="A15" s="4">
        <v>192</v>
      </c>
      <c t="n" r="B15" s="5">
        <v>-198</v>
      </c>
      <c t="n" r="D15" s="5">
        <v>-198</v>
      </c>
    </row>
    <row r="16" spans="1:11">
      <c t="s" r="A16" s="4">
        <v>193</v>
      </c>
      <c t="n" r="B16" s="7">
        <v>-14202</v>
      </c>
      <c t="n" r="D16" s="7">
        <v>-1888</v>
      </c>
      <c t="n" r="E16" s="7">
        <v>122</v>
      </c>
      <c t="n" r="F16" s="7">
        <v>-17376</v>
      </c>
      <c t="n" r="G16" s="7">
        <v>4930</v>
      </c>
      <c t="n" r="I16" s="7">
        <v>4</v>
      </c>
      <c t="n" r="K16" s="7">
        <v>6</v>
      </c>
    </row>
    <row r="17" spans="1:11">
      <c t="s" r="A17" s="4">
        <v>194</v>
      </c>
      <c t="n" r="H17" s="5">
        <v>36598000</v>
      </c>
      <c t="n" r="I17" s="5">
        <v>36598000</v>
      </c>
      <c t="n" r="J17" s="5">
        <v>62112000</v>
      </c>
      <c t="n" r="K17" s="5">
        <v>6211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591</v>
      </c>
      <c t="s" r="B1" s="2">
        <v>551</v>
      </c>
      <c t="s" r="C1" s="2">
        <v>81</v>
      </c>
      <c t="s" r="E1" s="2">
        <v>1</v>
      </c>
    </row>
    <row r="2" spans="1:7">
      <c t="s" r="B2" s="2">
        <v>2</v>
      </c>
      <c t="s" r="C2" s="2">
        <v>2</v>
      </c>
      <c t="s" r="D2" s="2">
        <v>82</v>
      </c>
      <c t="s" r="E2" s="2">
        <v>2</v>
      </c>
      <c t="s" r="F2" s="2">
        <v>82</v>
      </c>
      <c t="s" r="G2" s="2">
        <v>27</v>
      </c>
    </row>
    <row r="3" spans="1:7">
      <c t="s" r="A3" s="3">
        <v>592</v>
      </c>
    </row>
    <row r="4" spans="1:7">
      <c t="s" r="A4" s="4">
        <v>593</v>
      </c>
      <c t="n" r="C4" s="7">
        <v>4622</v>
      </c>
      <c t="n" r="D4" s="7">
        <v>4185</v>
      </c>
      <c t="n" r="E4" s="7">
        <v>13593</v>
      </c>
      <c t="n" r="F4" s="7">
        <v>11637</v>
      </c>
    </row>
    <row r="5" spans="1:7">
      <c t="s" r="A5" s="4">
        <v>355</v>
      </c>
      <c t="n" r="B5" s="7">
        <v>2040</v>
      </c>
      <c t="n" r="C5" s="5">
        <v>2040</v>
      </c>
      <c t="n" r="E5" s="5">
        <v>2040</v>
      </c>
      <c t="n" r="G5" s="7">
        <v>2896</v>
      </c>
    </row>
    <row r="6" spans="1:7">
      <c t="s" r="A6" s="4">
        <v>594</v>
      </c>
    </row>
    <row r="7" spans="1:7">
      <c t="s" r="A7" s="3">
        <v>592</v>
      </c>
    </row>
    <row r="8" spans="1:7">
      <c t="s" r="A8" s="4">
        <v>595</v>
      </c>
      <c t="n" r="B8" s="5">
        <v>1688</v>
      </c>
    </row>
    <row r="9" spans="1:7">
      <c t="s" r="A9" s="4">
        <v>596</v>
      </c>
    </row>
    <row r="10" spans="1:7">
      <c t="s" r="A10" s="3">
        <v>592</v>
      </c>
    </row>
    <row r="11" spans="1:7">
      <c t="s" r="A11" s="4">
        <v>597</v>
      </c>
      <c t="n" r="B11" s="5">
        <v>16837</v>
      </c>
      <c t="n" r="C11" s="5">
        <v>16837</v>
      </c>
      <c t="n" r="E11" s="5">
        <v>16837</v>
      </c>
    </row>
    <row r="12" spans="1:7">
      <c t="s" r="A12" s="4">
        <v>598</v>
      </c>
    </row>
    <row r="13" spans="1:7">
      <c t="s" r="A13" s="3">
        <v>592</v>
      </c>
    </row>
    <row r="14" spans="1:7">
      <c t="s" r="A14" s="4">
        <v>597</v>
      </c>
      <c t="n" r="B14" s="7">
        <v>23325</v>
      </c>
      <c t="n" r="C14" s="7">
        <v>23325</v>
      </c>
      <c t="n" r="E14" s="7">
        <v>23325</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9</v>
      </c>
      <c t="s" r="B1" s="2">
        <v>589</v>
      </c>
    </row>
    <row r="2" spans="1:2">
      <c t="s" r="A2" s="3">
        <v>238</v>
      </c>
    </row>
    <row r="3" spans="1:2">
      <c t="s" r="A3" s="4">
        <v>446</v>
      </c>
      <c t="n" r="B3" s="7">
        <v>3335</v>
      </c>
    </row>
    <row r="4" spans="1:2">
      <c t="n" r="A4" s="5">
        <v>2016</v>
      </c>
      <c t="n" r="B4" s="5">
        <v>13223</v>
      </c>
    </row>
    <row r="5" spans="1:2">
      <c t="n" r="A5" s="5">
        <v>2017</v>
      </c>
      <c t="n" r="B5" s="5">
        <v>12708</v>
      </c>
    </row>
    <row r="6" spans="1:2">
      <c t="n" r="A6" s="5">
        <v>2018</v>
      </c>
      <c t="n" r="B6" s="5">
        <v>11751</v>
      </c>
    </row>
    <row r="7" spans="1:2">
      <c t="n" r="A7" s="5">
        <v>2019</v>
      </c>
      <c t="n" r="B7" s="5">
        <v>10356</v>
      </c>
    </row>
    <row r="8" spans="1:2">
      <c t="s" r="A8" s="4">
        <v>447</v>
      </c>
      <c t="n" r="B8" s="5">
        <v>54083</v>
      </c>
    </row>
    <row r="9" spans="1:2">
      <c t="s" r="A9" s="4">
        <v>171</v>
      </c>
      <c t="n" r="B9" s="7">
        <v>1054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80"/>
    <col customWidth="1" max="5" min="5" width="21"/>
    <col customWidth="1" max="6" min="6" width="21"/>
  </cols>
  <sheetData>
    <row r="1" spans="1:6">
      <c t="s" r="A1" s="1">
        <v>600</v>
      </c>
      <c t="s" r="B1" s="2">
        <v>81</v>
      </c>
      <c t="s" r="D1" s="2">
        <v>1</v>
      </c>
    </row>
    <row r="2" spans="1:6">
      <c t="s" r="B2" s="2">
        <v>589</v>
      </c>
      <c t="s" r="C2" s="2">
        <v>601</v>
      </c>
      <c t="s" r="D2" s="2">
        <v>602</v>
      </c>
      <c t="s" r="E2" s="2">
        <v>601</v>
      </c>
      <c t="s" r="F2" s="2">
        <v>565</v>
      </c>
    </row>
    <row r="3" spans="1:6">
      <c t="s" r="A3" s="3">
        <v>603</v>
      </c>
    </row>
    <row r="4" spans="1:6">
      <c t="s" r="A4" s="4">
        <v>604</v>
      </c>
      <c t="n" r="D4" s="5">
        <v>3</v>
      </c>
    </row>
    <row r="5" spans="1:6">
      <c t="s" r="A5" s="4">
        <v>605</v>
      </c>
      <c t="n" r="D5" s="5">
        <v>0</v>
      </c>
    </row>
    <row r="6" spans="1:6">
      <c t="s" r="A6" s="4">
        <v>606</v>
      </c>
      <c t="s" r="D6" s="4">
        <v>607</v>
      </c>
    </row>
    <row r="7" spans="1:6">
      <c t="s" r="A7" s="4">
        <v>608</v>
      </c>
      <c t="n" r="B7" s="7">
        <v>68817000</v>
      </c>
      <c t="n" r="C7" s="7">
        <v>63467000</v>
      </c>
      <c t="n" r="D7" s="7">
        <v>224692000</v>
      </c>
      <c t="n" r="E7" s="7">
        <v>183758000</v>
      </c>
    </row>
    <row r="8" spans="1:6">
      <c t="s" r="A8" s="4">
        <v>609</v>
      </c>
      <c t="n" r="B8" s="5">
        <v>17348000</v>
      </c>
      <c t="n" r="C8" s="5">
        <v>8582000</v>
      </c>
      <c t="n" r="D8" s="5">
        <v>43840000</v>
      </c>
      <c t="n" r="E8" s="5">
        <v>23296000</v>
      </c>
    </row>
    <row r="9" spans="1:6">
      <c t="s" r="A9" s="4">
        <v>472</v>
      </c>
    </row>
    <row r="10" spans="1:6">
      <c t="s" r="A10" s="3">
        <v>603</v>
      </c>
    </row>
    <row r="11" spans="1:6">
      <c t="s" r="A11" s="4">
        <v>608</v>
      </c>
      <c t="n" r="B11" s="5">
        <v>19794000</v>
      </c>
      <c t="n" r="C11" s="5">
        <v>15780000</v>
      </c>
      <c t="n" r="D11" s="5">
        <v>63430000</v>
      </c>
      <c t="n" r="E11" s="5">
        <v>50707000</v>
      </c>
    </row>
    <row r="12" spans="1:6">
      <c t="s" r="A12" s="4">
        <v>610</v>
      </c>
    </row>
    <row r="13" spans="1:6">
      <c t="s" r="A13" s="3">
        <v>603</v>
      </c>
    </row>
    <row r="14" spans="1:6">
      <c t="s" r="A14" s="4">
        <v>608</v>
      </c>
      <c t="n" r="B14" s="5">
        <v>1623000</v>
      </c>
      <c t="n" r="C14" s="5">
        <v>1489000</v>
      </c>
      <c t="n" r="D14" s="5">
        <v>5895000</v>
      </c>
      <c t="n" r="E14" s="5">
        <v>4586000</v>
      </c>
    </row>
    <row r="15" spans="1:6">
      <c t="s" r="A15" s="4">
        <v>609</v>
      </c>
      <c t="n" r="B15" s="5">
        <v>766000</v>
      </c>
      <c t="n" r="C15" s="5">
        <v>493000</v>
      </c>
      <c t="n" r="D15" s="5">
        <v>2278000</v>
      </c>
      <c t="n" r="E15" s="5">
        <v>1500000</v>
      </c>
    </row>
    <row r="16" spans="1:6">
      <c t="s" r="A16" s="4">
        <v>611</v>
      </c>
    </row>
    <row r="17" spans="1:6">
      <c t="s" r="A17" s="3">
        <v>603</v>
      </c>
    </row>
    <row r="18" spans="1:6">
      <c t="s" r="A18" s="4">
        <v>608</v>
      </c>
      <c t="n" r="B18" s="5">
        <v>123000</v>
      </c>
      <c t="n" r="C18" s="5">
        <v>98000</v>
      </c>
      <c t="n" r="D18" s="5">
        <v>328000</v>
      </c>
      <c t="n" r="E18" s="5">
        <v>259000</v>
      </c>
    </row>
    <row r="19" spans="1:6">
      <c t="s" r="A19" s="4">
        <v>612</v>
      </c>
    </row>
    <row r="20" spans="1:6">
      <c t="s" r="A20" s="3">
        <v>603</v>
      </c>
    </row>
    <row r="21" spans="1:6">
      <c t="s" r="A21" s="4">
        <v>608</v>
      </c>
      <c t="n" r="B21" s="5">
        <v>25153000</v>
      </c>
      <c t="n" r="C21" s="5">
        <v>22692000</v>
      </c>
      <c t="n" r="D21" s="5">
        <v>73674000</v>
      </c>
      <c t="n" r="E21" s="5">
        <v>62823000</v>
      </c>
    </row>
    <row r="22" spans="1:6">
      <c t="s" r="A22" s="4">
        <v>613</v>
      </c>
    </row>
    <row r="23" spans="1:6">
      <c t="s" r="A23" s="3">
        <v>603</v>
      </c>
    </row>
    <row r="24" spans="1:6">
      <c t="s" r="A24" s="4">
        <v>608</v>
      </c>
      <c t="n" r="B24" s="5">
        <v>950000</v>
      </c>
      <c t="n" r="C24" s="5">
        <v>0</v>
      </c>
      <c t="n" r="D24" s="5">
        <v>1958000</v>
      </c>
      <c t="n" r="E24" s="5">
        <v>0</v>
      </c>
    </row>
    <row r="25" spans="1:6">
      <c t="s" r="A25" s="4">
        <v>614</v>
      </c>
      <c t="n" r="B25" s="5">
        <v>3366000</v>
      </c>
      <c t="n" r="D25" s="5">
        <v>3366000</v>
      </c>
      <c t="n" r="F25" s="7">
        <v>2011000</v>
      </c>
    </row>
    <row r="26" spans="1:6">
      <c t="s" r="A26" s="4">
        <v>390</v>
      </c>
    </row>
    <row r="27" spans="1:6">
      <c t="s" r="A27" s="3">
        <v>603</v>
      </c>
    </row>
    <row r="28" spans="1:6">
      <c t="s" r="A28" s="4">
        <v>608</v>
      </c>
      <c t="n" r="B28" s="5">
        <v>23870000</v>
      </c>
      <c t="n" r="C28" s="5">
        <v>24995000</v>
      </c>
      <c t="n" r="D28" s="5">
        <v>87588000</v>
      </c>
      <c t="n" r="E28" s="5">
        <v>70228000</v>
      </c>
    </row>
    <row r="29" spans="1:6">
      <c t="s" r="A29" s="4">
        <v>615</v>
      </c>
    </row>
    <row r="30" spans="1:6">
      <c t="s" r="A30" s="3">
        <v>603</v>
      </c>
    </row>
    <row r="31" spans="1:6">
      <c t="s" r="A31" s="4">
        <v>608</v>
      </c>
      <c t="n" r="B31" s="7">
        <v>1071000</v>
      </c>
      <c t="n" r="C31" s="7">
        <v>0</v>
      </c>
      <c t="n" r="D31" s="5">
        <v>1071000</v>
      </c>
      <c t="n" r="E31" s="7">
        <v>583000</v>
      </c>
    </row>
    <row r="32" spans="1:6">
      <c t="s" r="A32" s="4">
        <v>616</v>
      </c>
    </row>
    <row r="33" spans="1:6">
      <c t="s" r="A33" s="3">
        <v>603</v>
      </c>
    </row>
    <row r="34" spans="1:6">
      <c t="s" r="A34" s="4">
        <v>608</v>
      </c>
      <c t="n" r="D34"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81</v>
      </c>
      <c t="s" r="D1" s="2">
        <v>1</v>
      </c>
    </row>
    <row r="2" spans="1:5">
      <c t="s" r="B2" s="2">
        <v>2</v>
      </c>
      <c t="s" r="C2" s="2">
        <v>82</v>
      </c>
      <c t="s" r="D2" s="2">
        <v>2</v>
      </c>
      <c t="s" r="E2" s="2">
        <v>82</v>
      </c>
    </row>
    <row r="3" spans="1:5">
      <c t="s" r="A3" s="3">
        <v>603</v>
      </c>
    </row>
    <row r="4" spans="1:5">
      <c t="s" r="A4" s="4">
        <v>608</v>
      </c>
      <c t="n" r="B4" s="7">
        <v>68817</v>
      </c>
      <c t="n" r="C4" s="7">
        <v>63467</v>
      </c>
      <c t="n" r="D4" s="7">
        <v>224692</v>
      </c>
      <c t="n" r="E4" s="7">
        <v>183758</v>
      </c>
    </row>
    <row r="5" spans="1:5">
      <c t="s" r="A5" s="4">
        <v>618</v>
      </c>
      <c t="n" r="B5" s="5">
        <v>16500</v>
      </c>
      <c t="n" r="C5" s="5">
        <v>22050</v>
      </c>
      <c t="n" r="D5" s="5">
        <v>64843</v>
      </c>
      <c t="n" r="E5" s="5">
        <v>64694</v>
      </c>
    </row>
    <row r="6" spans="1:5">
      <c t="s" r="A6" s="4">
        <v>619</v>
      </c>
    </row>
    <row r="7" spans="1:5">
      <c t="s" r="A7" s="3">
        <v>603</v>
      </c>
    </row>
    <row r="8" spans="1:5">
      <c t="s" r="A8" s="4">
        <v>618</v>
      </c>
      <c t="n" r="B8" s="5">
        <v>-13161</v>
      </c>
      <c t="n" r="C8" s="5">
        <v>-4959</v>
      </c>
      <c t="n" r="D8" s="5">
        <v>-27191</v>
      </c>
      <c t="n" r="E8" s="5">
        <v>-14010</v>
      </c>
    </row>
    <row r="9" spans="1:5">
      <c t="s" r="A9" s="4">
        <v>472</v>
      </c>
    </row>
    <row r="10" spans="1:5">
      <c t="s" r="A10" s="3">
        <v>603</v>
      </c>
    </row>
    <row r="11" spans="1:5">
      <c t="s" r="A11" s="4">
        <v>608</v>
      </c>
      <c t="n" r="B11" s="5">
        <v>19794</v>
      </c>
      <c t="n" r="C11" s="5">
        <v>15780</v>
      </c>
      <c t="n" r="D11" s="5">
        <v>63430</v>
      </c>
      <c t="n" r="E11" s="5">
        <v>50707</v>
      </c>
    </row>
    <row r="12" spans="1:5">
      <c t="s" r="A12" s="4">
        <v>620</v>
      </c>
    </row>
    <row r="13" spans="1:5">
      <c t="s" r="A13" s="3">
        <v>603</v>
      </c>
    </row>
    <row r="14" spans="1:5">
      <c t="s" r="A14" s="4">
        <v>618</v>
      </c>
      <c t="n" r="B14" s="5">
        <v>15496</v>
      </c>
      <c t="n" r="C14" s="5">
        <v>11879</v>
      </c>
      <c t="n" r="D14" s="5">
        <v>46778</v>
      </c>
      <c t="n" r="E14" s="5">
        <v>39311</v>
      </c>
    </row>
    <row r="15" spans="1:5">
      <c t="s" r="A15" s="4">
        <v>612</v>
      </c>
    </row>
    <row r="16" spans="1:5">
      <c t="s" r="A16" s="3">
        <v>603</v>
      </c>
    </row>
    <row r="17" spans="1:5">
      <c t="s" r="A17" s="4">
        <v>608</v>
      </c>
      <c t="n" r="B17" s="5">
        <v>25153</v>
      </c>
      <c t="n" r="C17" s="5">
        <v>22692</v>
      </c>
      <c t="n" r="D17" s="5">
        <v>73674</v>
      </c>
      <c t="n" r="E17" s="5">
        <v>62823</v>
      </c>
    </row>
    <row r="18" spans="1:5">
      <c t="s" r="A18" s="4">
        <v>621</v>
      </c>
    </row>
    <row r="19" spans="1:5">
      <c t="s" r="A19" s="3">
        <v>603</v>
      </c>
    </row>
    <row r="20" spans="1:5">
      <c t="s" r="A20" s="4">
        <v>618</v>
      </c>
      <c t="n" r="B20" s="5">
        <v>9256</v>
      </c>
      <c t="n" r="C20" s="5">
        <v>9416</v>
      </c>
      <c t="n" r="D20" s="5">
        <v>26342</v>
      </c>
      <c t="n" r="E20" s="5">
        <v>24200</v>
      </c>
    </row>
    <row r="21" spans="1:5">
      <c t="s" r="A21" s="4">
        <v>390</v>
      </c>
    </row>
    <row r="22" spans="1:5">
      <c t="s" r="A22" s="3">
        <v>603</v>
      </c>
    </row>
    <row r="23" spans="1:5">
      <c t="s" r="A23" s="4">
        <v>608</v>
      </c>
      <c t="n" r="B23" s="5">
        <v>23870</v>
      </c>
      <c t="n" r="C23" s="5">
        <v>24995</v>
      </c>
      <c t="n" r="D23" s="5">
        <v>87588</v>
      </c>
      <c t="n" r="E23" s="5">
        <v>70228</v>
      </c>
    </row>
    <row r="24" spans="1:5">
      <c t="s" r="A24" s="4">
        <v>622</v>
      </c>
    </row>
    <row r="25" spans="1:5">
      <c t="s" r="A25" s="3">
        <v>603</v>
      </c>
    </row>
    <row r="26" spans="1:5">
      <c t="s" r="A26" s="4">
        <v>618</v>
      </c>
      <c t="n" r="B26" s="7">
        <v>4909</v>
      </c>
      <c t="n" r="C26" s="7">
        <v>5714</v>
      </c>
      <c t="n" r="D26" s="7">
        <v>18914</v>
      </c>
      <c t="n" r="E26" s="7">
        <v>1519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3</v>
      </c>
      <c t="s" r="B1" s="2">
        <v>81</v>
      </c>
      <c t="s" r="D1" s="2">
        <v>1</v>
      </c>
    </row>
    <row r="2" spans="1:5">
      <c t="s" r="B2" s="2">
        <v>2</v>
      </c>
      <c t="s" r="C2" s="2">
        <v>82</v>
      </c>
      <c t="s" r="D2" s="2">
        <v>2</v>
      </c>
      <c t="s" r="E2" s="2">
        <v>82</v>
      </c>
    </row>
    <row r="3" spans="1:5">
      <c t="s" r="A3" s="3">
        <v>241</v>
      </c>
    </row>
    <row r="4" spans="1:5">
      <c t="s" r="A4" s="4">
        <v>618</v>
      </c>
      <c t="n" r="B4" s="7">
        <v>16500</v>
      </c>
      <c t="n" r="C4" s="7">
        <v>22050</v>
      </c>
      <c t="n" r="D4" s="7">
        <v>64843</v>
      </c>
      <c t="n" r="E4" s="7">
        <v>64694</v>
      </c>
    </row>
    <row r="5" spans="1:5">
      <c t="s" r="A5" s="4">
        <v>93</v>
      </c>
      <c t="n" r="B5" s="5">
        <v>7976</v>
      </c>
      <c t="n" r="C5" s="5">
        <v>8542</v>
      </c>
      <c t="n" r="D5" s="5">
        <v>24160</v>
      </c>
      <c t="n" r="E5" s="5">
        <v>23585</v>
      </c>
    </row>
    <row r="6" spans="1:5">
      <c t="s" r="A6" s="4">
        <v>99</v>
      </c>
      <c t="n" r="B6" s="5">
        <v>-1815</v>
      </c>
      <c t="n" r="C6" s="5">
        <v>-447</v>
      </c>
      <c t="n" r="D6" s="5">
        <v>-2627</v>
      </c>
      <c t="n" r="E6" s="5">
        <v>-1089</v>
      </c>
    </row>
    <row r="7" spans="1:5">
      <c t="s" r="A7" s="4">
        <v>96</v>
      </c>
      <c t="n" r="B7" s="5">
        <v>10339</v>
      </c>
      <c t="n" r="C7" s="5">
        <v>13955</v>
      </c>
      <c t="n" r="D7" s="5">
        <v>43310</v>
      </c>
      <c t="n" r="E7" s="5">
        <v>42198</v>
      </c>
    </row>
    <row r="8" spans="1:5">
      <c t="s" r="A8" s="4">
        <v>98</v>
      </c>
      <c t="n" r="B8" s="5">
        <v>-6556</v>
      </c>
      <c t="n" r="C8" s="5">
        <v>-5097</v>
      </c>
      <c t="n" r="D8" s="5">
        <v>-17872</v>
      </c>
      <c t="n" r="E8" s="5">
        <v>-16705</v>
      </c>
    </row>
    <row r="9" spans="1:5">
      <c t="s" r="A9" s="4">
        <v>99</v>
      </c>
      <c t="n" r="B9" s="5">
        <v>-1815</v>
      </c>
      <c t="n" r="C9" s="5">
        <v>-447</v>
      </c>
      <c t="n" r="D9" s="5">
        <v>-2627</v>
      </c>
      <c t="n" r="E9" s="5">
        <v>-1089</v>
      </c>
    </row>
    <row r="10" spans="1:5">
      <c t="s" r="A10" s="4">
        <v>101</v>
      </c>
      <c t="n" r="B10" s="7">
        <v>1968</v>
      </c>
      <c t="n" r="C10" s="7">
        <v>8411</v>
      </c>
      <c t="n" r="D10" s="7">
        <v>22811</v>
      </c>
      <c t="n" r="E10" s="7">
        <v>244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27</v>
      </c>
    </row>
    <row r="2" spans="1:3">
      <c t="s" r="A2" s="3">
        <v>625</v>
      </c>
    </row>
    <row r="3" spans="1:3">
      <c t="s" r="A3" s="4">
        <v>626</v>
      </c>
      <c t="n" r="B3" s="7">
        <v>701143</v>
      </c>
      <c t="n" r="C3" s="7">
        <v>609276</v>
      </c>
    </row>
    <row r="4" spans="1:3">
      <c t="s" r="A4" s="4">
        <v>627</v>
      </c>
    </row>
    <row r="5" spans="1:3">
      <c t="s" r="A5" s="3">
        <v>625</v>
      </c>
    </row>
    <row r="6" spans="1:3">
      <c t="s" r="A6" s="4">
        <v>626</v>
      </c>
      <c t="n" r="B6" s="5">
        <v>124866</v>
      </c>
      <c t="n" r="C6" s="5">
        <v>183964</v>
      </c>
    </row>
    <row r="7" spans="1:3">
      <c t="s" r="A7" s="4">
        <v>628</v>
      </c>
    </row>
    <row r="8" spans="1:3">
      <c t="s" r="A8" s="3">
        <v>625</v>
      </c>
    </row>
    <row r="9" spans="1:3">
      <c t="s" r="A9" s="4">
        <v>626</v>
      </c>
      <c t="n" r="B9" s="5">
        <v>174327</v>
      </c>
      <c t="n" r="C9" s="5">
        <v>161183</v>
      </c>
    </row>
    <row r="10" spans="1:3">
      <c t="s" r="A10" s="4">
        <v>629</v>
      </c>
    </row>
    <row r="11" spans="1:3">
      <c t="s" r="A11" s="3">
        <v>625</v>
      </c>
    </row>
    <row r="12" spans="1:3">
      <c t="s" r="A12" s="4">
        <v>626</v>
      </c>
      <c t="n" r="B12" s="5">
        <v>262489</v>
      </c>
      <c t="n" r="C12" s="5">
        <v>250578</v>
      </c>
    </row>
    <row r="13" spans="1:3">
      <c t="s" r="A13" s="4">
        <v>630</v>
      </c>
    </row>
    <row r="14" spans="1:3">
      <c t="s" r="A14" s="3">
        <v>625</v>
      </c>
    </row>
    <row r="15" spans="1:3">
      <c t="s" r="A15" s="4">
        <v>626</v>
      </c>
      <c t="n" r="B15" s="7">
        <v>139461</v>
      </c>
      <c t="n" r="C15" s="7">
        <v>135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27</v>
      </c>
    </row>
    <row r="2" spans="1:3">
      <c t="s" r="A2" s="3">
        <v>632</v>
      </c>
    </row>
    <row r="3" spans="1:3">
      <c t="s" r="A3" s="4">
        <v>633</v>
      </c>
      <c t="n" r="B3" s="7">
        <v>176981</v>
      </c>
      <c t="n" r="C3" s="7">
        <v>176981</v>
      </c>
    </row>
    <row r="4" spans="1:3">
      <c t="s" r="A4" s="4">
        <v>472</v>
      </c>
    </row>
    <row r="5" spans="1:3">
      <c t="s" r="A5" s="3">
        <v>632</v>
      </c>
    </row>
    <row r="6" spans="1:3">
      <c t="s" r="A6" s="4">
        <v>633</v>
      </c>
      <c t="n" r="B6" s="5">
        <v>16938</v>
      </c>
      <c t="n" r="C6" s="5">
        <v>16938</v>
      </c>
    </row>
    <row r="7" spans="1:3">
      <c t="s" r="A7" s="4">
        <v>612</v>
      </c>
    </row>
    <row r="8" spans="1:3">
      <c t="s" r="A8" s="3">
        <v>632</v>
      </c>
    </row>
    <row r="9" spans="1:3">
      <c t="s" r="A9" s="4">
        <v>633</v>
      </c>
      <c t="n" r="B9" s="5">
        <v>67377</v>
      </c>
      <c t="n" r="C9" s="5">
        <v>67377</v>
      </c>
    </row>
    <row r="10" spans="1:3">
      <c t="s" r="A10" s="4">
        <v>390</v>
      </c>
    </row>
    <row r="11" spans="1:3">
      <c t="s" r="A11" s="3">
        <v>632</v>
      </c>
    </row>
    <row r="12" spans="1:3">
      <c t="s" r="A12" s="4">
        <v>633</v>
      </c>
      <c t="n" r="B12" s="7">
        <v>92666</v>
      </c>
      <c t="n" r="C12" s="7">
        <v>926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4</v>
      </c>
      <c t="s" r="B1" s="2">
        <v>81</v>
      </c>
      <c t="s" r="D1" s="2">
        <v>1</v>
      </c>
    </row>
    <row r="2" spans="1:5">
      <c t="s" r="B2" s="2">
        <v>2</v>
      </c>
      <c t="s" r="C2" s="2">
        <v>82</v>
      </c>
      <c t="s" r="D2" s="2">
        <v>2</v>
      </c>
      <c t="s" r="E2" s="2">
        <v>82</v>
      </c>
    </row>
    <row r="3" spans="1:5">
      <c t="s" r="A3" s="3">
        <v>635</v>
      </c>
    </row>
    <row r="4" spans="1:5">
      <c t="s" r="A4" s="4">
        <v>636</v>
      </c>
      <c t="n" r="B4" s="5">
        <v>1014</v>
      </c>
      <c t="n" r="C4" s="5">
        <v>818</v>
      </c>
      <c t="n" r="D4" s="5">
        <v>918</v>
      </c>
      <c t="n" r="E4" s="5">
        <v>749</v>
      </c>
    </row>
    <row r="5" spans="1:5">
      <c t="s" r="A5" s="4">
        <v>637</v>
      </c>
      <c t="n" r="B5" s="5">
        <v>26</v>
      </c>
      <c t="n" r="C5" s="5">
        <v>24</v>
      </c>
      <c t="n" r="D5" s="5">
        <v>125</v>
      </c>
      <c t="n" r="E5" s="5">
        <v>94</v>
      </c>
    </row>
    <row r="6" spans="1:5">
      <c t="s" r="A6" s="4">
        <v>638</v>
      </c>
      <c t="n" r="C6" s="5">
        <v>-1</v>
      </c>
      <c t="n" r="D6" s="5">
        <v>-3</v>
      </c>
      <c t="n" r="E6" s="5">
        <v>-2</v>
      </c>
    </row>
    <row r="7" spans="1:5">
      <c t="s" r="A7" s="4">
        <v>639</v>
      </c>
      <c t="n" r="B7" s="5">
        <v>1040</v>
      </c>
      <c t="n" r="C7" s="5">
        <v>841</v>
      </c>
      <c t="n" r="D7" s="5">
        <v>1040</v>
      </c>
      <c t="n" r="E7" s="5">
        <v>841</v>
      </c>
    </row>
    <row r="8" spans="1:5">
      <c t="s" r="A8" s="4">
        <v>640</v>
      </c>
    </row>
    <row r="9" spans="1:5">
      <c t="s" r="A9" s="3">
        <v>635</v>
      </c>
    </row>
    <row r="10" spans="1:5">
      <c t="s" r="A10" s="4">
        <v>636</v>
      </c>
      <c t="n" r="B10" s="5">
        <v>956</v>
      </c>
      <c t="n" r="C10" s="5">
        <v>764</v>
      </c>
      <c t="n" r="D10" s="5">
        <v>863</v>
      </c>
      <c t="n" r="E10" s="5">
        <v>704</v>
      </c>
    </row>
    <row r="11" spans="1:5">
      <c t="s" r="A11" s="4">
        <v>637</v>
      </c>
      <c t="n" r="B11" s="5">
        <v>26</v>
      </c>
      <c t="n" r="C11" s="5">
        <v>24</v>
      </c>
      <c t="n" r="D11" s="5">
        <v>122</v>
      </c>
      <c t="n" r="E11" s="5">
        <v>93</v>
      </c>
    </row>
    <row r="12" spans="1:5">
      <c t="s" r="A12" s="4">
        <v>638</v>
      </c>
      <c t="n" r="C12" s="5">
        <v>-1</v>
      </c>
      <c t="n" r="D12" s="5">
        <v>-3</v>
      </c>
      <c t="n" r="E12" s="5">
        <v>-10</v>
      </c>
    </row>
    <row r="13" spans="1:5">
      <c t="s" r="A13" s="4">
        <v>639</v>
      </c>
      <c t="n" r="B13" s="5">
        <v>982</v>
      </c>
      <c t="n" r="C13" s="5">
        <v>787</v>
      </c>
      <c t="n" r="D13" s="5">
        <v>982</v>
      </c>
      <c t="n" r="E13" s="5">
        <v>787</v>
      </c>
    </row>
    <row r="14" spans="1:5">
      <c t="s" r="A14" s="4">
        <v>641</v>
      </c>
    </row>
    <row r="15" spans="1:5">
      <c t="s" r="A15" s="3">
        <v>635</v>
      </c>
    </row>
    <row r="16" spans="1:5">
      <c t="s" r="A16" s="4">
        <v>636</v>
      </c>
      <c t="n" r="B16" s="5">
        <v>58</v>
      </c>
      <c t="n" r="C16" s="5">
        <v>54</v>
      </c>
      <c t="n" r="D16" s="5">
        <v>55</v>
      </c>
      <c t="n" r="E16" s="5">
        <v>45</v>
      </c>
    </row>
    <row r="17" spans="1:5">
      <c t="s" r="A17" s="4">
        <v>637</v>
      </c>
      <c t="n" r="D17" s="5">
        <v>3</v>
      </c>
      <c t="n" r="E17" s="5">
        <v>1</v>
      </c>
    </row>
    <row r="18" spans="1:5">
      <c t="s" r="A18" s="4">
        <v>642</v>
      </c>
      <c t="n" r="E18" s="5">
        <v>8</v>
      </c>
    </row>
    <row r="19" spans="1:5">
      <c t="s" r="A19" s="4">
        <v>639</v>
      </c>
      <c t="n" r="B19" s="5">
        <v>58</v>
      </c>
      <c t="n" r="C19" s="5">
        <v>54</v>
      </c>
      <c t="n" r="D19" s="5">
        <v>58</v>
      </c>
      <c t="n" r="E19" s="5">
        <v>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vt:lpstr>
      <vt:lpstr>Summary of significant accounti</vt:lpstr>
      <vt:lpstr>Variable interest entities</vt:lpstr>
      <vt:lpstr>Acquisition</vt:lpstr>
      <vt:lpstr>National advertising fund</vt:lpstr>
      <vt:lpstr>Property and equipment</vt:lpstr>
      <vt:lpstr>Goodwill and intangible assets</vt:lpstr>
      <vt:lpstr>Long-term debt</vt:lpstr>
      <vt:lpstr>Derivative instruments and hedg</vt:lpstr>
      <vt:lpstr>Deferred revenue</vt:lpstr>
      <vt:lpstr>Related party transactions</vt:lpstr>
      <vt:lpstr>Stockholder's equity</vt:lpstr>
      <vt:lpstr>Equity-based Compensation</vt:lpstr>
      <vt:lpstr>Earnings Per Share</vt:lpstr>
      <vt:lpstr>Income taxes</vt:lpstr>
      <vt:lpstr>Commitments and contingencies</vt:lpstr>
      <vt:lpstr>Segments</vt:lpstr>
      <vt:lpstr>Corporate-owned and franchisee-</vt:lpstr>
      <vt:lpstr>Summary of significant accoun26</vt:lpstr>
      <vt:lpstr>Summary of significant accoun27</vt:lpstr>
      <vt:lpstr>Variable interest entities (Tab</vt:lpstr>
      <vt:lpstr>Acquisition (Tables)</vt:lpstr>
      <vt:lpstr>Property and equipment (Tables)</vt:lpstr>
      <vt:lpstr>Goodwill and intangible assets </vt:lpstr>
      <vt:lpstr>Long-term debt (Tables)</vt:lpstr>
      <vt:lpstr>Deferred revenue (Tables)</vt:lpstr>
      <vt:lpstr>Related party transactions (Tab</vt:lpstr>
      <vt:lpstr>Equity-based Compensation (Tabl</vt:lpstr>
      <vt:lpstr>Earnings Per Share (Tables)</vt:lpstr>
      <vt:lpstr>Income taxes (Tables)</vt:lpstr>
      <vt:lpstr>Commitments and contingencies (</vt:lpstr>
      <vt:lpstr>Segments (Tables)</vt:lpstr>
      <vt:lpstr>Corporate-owned and franchise40</vt:lpstr>
      <vt:lpstr>Business Organization - Additio</vt:lpstr>
      <vt:lpstr>Summary of Significant Accoun42</vt:lpstr>
      <vt:lpstr>Variable Interest Entities - Ca</vt:lpstr>
      <vt:lpstr>Variable Interest Entities - Ad</vt:lpstr>
      <vt:lpstr>Acquisition - Additional Inform</vt:lpstr>
      <vt:lpstr>Acquisition - Schedule of Alloc</vt:lpstr>
      <vt:lpstr>National Advertising Fund - Add</vt:lpstr>
      <vt:lpstr>Property and Equipment - Schedu</vt:lpstr>
      <vt:lpstr>Property and Equipment - Additi</vt:lpstr>
      <vt:lpstr>Goodwill and Intangible Asset50</vt:lpstr>
      <vt:lpstr>Goodwill and Intangible Asset51</vt:lpstr>
      <vt:lpstr>Long-term Debt - Schedule of Lo</vt:lpstr>
      <vt:lpstr>Long-term Debt - Schedule of 53</vt:lpstr>
      <vt:lpstr>Long-term Debt - Additional Inf</vt:lpstr>
      <vt:lpstr>Long-term Debt - Schedule of Fu</vt:lpstr>
      <vt:lpstr>Derivative Instruments and He56</vt:lpstr>
      <vt:lpstr>Deferred Revenue - Schedule of </vt:lpstr>
      <vt:lpstr>Deferred Revenue - Additional I</vt:lpstr>
      <vt:lpstr>Related Party Transactions - Su</vt:lpstr>
      <vt:lpstr>Related Party Transactions - Sc</vt:lpstr>
      <vt:lpstr>Related Party Transactions - Ad</vt:lpstr>
      <vt:lpstr>Stockholder's Equity - Addition</vt:lpstr>
      <vt:lpstr>Equity-Based Compensation - Add</vt:lpstr>
      <vt:lpstr>Equity-Based Compensation - Fai</vt:lpstr>
      <vt:lpstr>Equity-Based Compensation - Sum</vt:lpstr>
      <vt:lpstr>Earnings Per Share - Additional</vt:lpstr>
      <vt:lpstr>Earnings Per Share - Reconcilia</vt:lpstr>
      <vt:lpstr>Income Taxes - Additional infor</vt:lpstr>
      <vt:lpstr>Income Taxes - Schedule of Futu</vt:lpstr>
      <vt:lpstr>Commitments and Contingencies -</vt:lpstr>
      <vt:lpstr>Commitments and Contingencies71</vt:lpstr>
      <vt:lpstr>Segments - Additional Informati</vt:lpstr>
      <vt:lpstr>Segments - Summary of Financial</vt:lpstr>
      <vt:lpstr>Segments - Reconciliation of To</vt:lpstr>
      <vt:lpstr>Segments - Summary of Company's</vt:lpstr>
      <vt:lpstr>Segments - Summary of Company76</vt:lpstr>
      <vt:lpstr>Corporate-owned and Franchise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7:02:58Z</dcterms:created>
  <dcterms:modified xmlns:dcterms="http://purl.org/dc/terms/" xmlns:xsi="http://www.w3.org/2001/XMLSchema-instance" xsi:type="dcterms:W3CDTF">2015-11-13T07:02:58Z</dcterms:modified>
  <dc:title xmlns:dc="http://purl.org/dc/elements/1.1/">Untitled</dc:title>
  <dc:description xmlns:dc="http://purl.org/dc/elements/1.1/"/>
  <dc:subject xmlns:dc="http://purl.org/dc/elements/1.1/"/>
  <cp:keywords/>
  <cp:category/>
</cp:coreProperties>
</file>